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RIVATIVES AND HEDGING ACTIVIT" sheetId="15" state="visible" r:id="rId15"/>
    <sheet xmlns:r="http://schemas.openxmlformats.org/officeDocument/2006/relationships" name="SHORT TERM AND LONG-TERM DEBT" sheetId="16" state="visible" r:id="rId16"/>
    <sheet xmlns:r="http://schemas.openxmlformats.org/officeDocument/2006/relationships" name="CONVERTIBLE DEBT" sheetId="17" state="visible" r:id="rId17"/>
    <sheet xmlns:r="http://schemas.openxmlformats.org/officeDocument/2006/relationships" name="LEASES" sheetId="18" state="visible" r:id="rId18"/>
    <sheet xmlns:r="http://schemas.openxmlformats.org/officeDocument/2006/relationships" name="COMMITMENT AND CONTINGENT LIABI" sheetId="19" state="visible" r:id="rId19"/>
    <sheet xmlns:r="http://schemas.openxmlformats.org/officeDocument/2006/relationships" name="SHAREHOLDERS' EQUITY" sheetId="20" state="visible" r:id="rId20"/>
    <sheet xmlns:r="http://schemas.openxmlformats.org/officeDocument/2006/relationships" name="FINANCIAL INCOME (EXPENSE), NE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STRUCTURING COSTS" sheetId="24" state="visible" r:id="rId24"/>
    <sheet xmlns:r="http://schemas.openxmlformats.org/officeDocument/2006/relationships" name="MAJOR CUSTOMER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OF FINANCIAL INSTR_2"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ACCRUED EXPENSES AND OTHER LI_2" sheetId="34" state="visible" r:id="rId34"/>
    <sheet xmlns:r="http://schemas.openxmlformats.org/officeDocument/2006/relationships" name="DERIVATIVES AND HEDGING ACTIV_2" sheetId="35" state="visible" r:id="rId35"/>
    <sheet xmlns:r="http://schemas.openxmlformats.org/officeDocument/2006/relationships" name="SHORT TERM AND LONG-TERM DEBT (" sheetId="36" state="visible" r:id="rId36"/>
    <sheet xmlns:r="http://schemas.openxmlformats.org/officeDocument/2006/relationships" name="CONVERTIBLE DEBT (Tables)"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FINANCIAL INCOME (EXPENSE), N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MAJOR CUSTOMERS (Tables)" sheetId="43" state="visible" r:id="rId43"/>
    <sheet xmlns:r="http://schemas.openxmlformats.org/officeDocument/2006/relationships" name="GEOGRAPHIC INFORMATION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FAIR VALUE OF FINANCIAL INSTR_3" sheetId="48" state="visible" r:id="rId48"/>
    <sheet xmlns:r="http://schemas.openxmlformats.org/officeDocument/2006/relationships" name="ACQUISITIONS (Narrative) (Detai" sheetId="49" state="visible" r:id="rId49"/>
    <sheet xmlns:r="http://schemas.openxmlformats.org/officeDocument/2006/relationships" name="ACQUISITIONS (Schedule of Asset" sheetId="50" state="visible" r:id="rId50"/>
    <sheet xmlns:r="http://schemas.openxmlformats.org/officeDocument/2006/relationships" name="ACQUISITIONS (Schedule of pro f" sheetId="51" state="visible" r:id="rId51"/>
    <sheet xmlns:r="http://schemas.openxmlformats.org/officeDocument/2006/relationships" name="PROPERTY AND EQUIPMENT, NET (De"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AND OTHER LI_3"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SHORT TERM AND LONG-TERM DEBT_2" sheetId="60" state="visible" r:id="rId60"/>
    <sheet xmlns:r="http://schemas.openxmlformats.org/officeDocument/2006/relationships" name="SHORT TERM AND LONG-TERM DEBT_3" sheetId="61" state="visible" r:id="rId61"/>
    <sheet xmlns:r="http://schemas.openxmlformats.org/officeDocument/2006/relationships" name="CONVERTIBLE DEBT (Narrative) (D" sheetId="62" state="visible" r:id="rId62"/>
    <sheet xmlns:r="http://schemas.openxmlformats.org/officeDocument/2006/relationships" name="CONVERTIBLE DEBT (Schedule of C" sheetId="63" state="visible" r:id="rId63"/>
    <sheet xmlns:r="http://schemas.openxmlformats.org/officeDocument/2006/relationships" name="LEASES (Narrative) (Details)" sheetId="64" state="visible" r:id="rId64"/>
    <sheet xmlns:r="http://schemas.openxmlformats.org/officeDocument/2006/relationships" name="LEASES (Schedule of Weighted-Av" sheetId="65" state="visible" r:id="rId65"/>
    <sheet xmlns:r="http://schemas.openxmlformats.org/officeDocument/2006/relationships" name="LEASES (Schedule of Maturities " sheetId="66" state="visible" r:id="rId66"/>
    <sheet xmlns:r="http://schemas.openxmlformats.org/officeDocument/2006/relationships" name="COMMITMENT AND CONTINGENT LIA_2" sheetId="67" state="visible" r:id="rId67"/>
    <sheet xmlns:r="http://schemas.openxmlformats.org/officeDocument/2006/relationships" name="SHAREHOLDERS' EQUITY (Narrative" sheetId="68" state="visible" r:id="rId68"/>
    <sheet xmlns:r="http://schemas.openxmlformats.org/officeDocument/2006/relationships" name="SHAREHOLDERS' EQUITY (Schedule " sheetId="69" state="visible" r:id="rId69"/>
    <sheet xmlns:r="http://schemas.openxmlformats.org/officeDocument/2006/relationships" name="SHAREHOLDERS' EQUITY (Schedul_2" sheetId="70" state="visible" r:id="rId70"/>
    <sheet xmlns:r="http://schemas.openxmlformats.org/officeDocument/2006/relationships" name="SHAREHOLDERS' EQUITY (Schedul_3" sheetId="71" state="visible" r:id="rId71"/>
    <sheet xmlns:r="http://schemas.openxmlformats.org/officeDocument/2006/relationships" name="FINANCIAL INCOME (EXPENSE), N_3" sheetId="72" state="visible" r:id="rId72"/>
    <sheet xmlns:r="http://schemas.openxmlformats.org/officeDocument/2006/relationships" name="INCOME TAXES (Narrative) (Detai" sheetId="73" state="visible" r:id="rId73"/>
    <sheet xmlns:r="http://schemas.openxmlformats.org/officeDocument/2006/relationships" name="INCOME TAXES (Schedule of Incom" sheetId="74" state="visible" r:id="rId74"/>
    <sheet xmlns:r="http://schemas.openxmlformats.org/officeDocument/2006/relationships" name="INCOME TAXES (Schedule of Taxes" sheetId="75" state="visible" r:id="rId75"/>
    <sheet xmlns:r="http://schemas.openxmlformats.org/officeDocument/2006/relationships" name="INCOME TAXES (Schedule of Tax_2" sheetId="76" state="visible" r:id="rId76"/>
    <sheet xmlns:r="http://schemas.openxmlformats.org/officeDocument/2006/relationships" name="INCOME TAXES (Schedule of Defer" sheetId="77" state="visible" r:id="rId77"/>
    <sheet xmlns:r="http://schemas.openxmlformats.org/officeDocument/2006/relationships" name="INCOME TAXES (Schedule of the R" sheetId="78" state="visible" r:id="rId78"/>
    <sheet xmlns:r="http://schemas.openxmlformats.org/officeDocument/2006/relationships" name="INCOME TAXES (Schedule of Unrec" sheetId="79" state="visible" r:id="rId79"/>
    <sheet xmlns:r="http://schemas.openxmlformats.org/officeDocument/2006/relationships" name="EARNINGS PER SHARE (Schedule of" sheetId="80" state="visible" r:id="rId80"/>
    <sheet xmlns:r="http://schemas.openxmlformats.org/officeDocument/2006/relationships" name="RESTRUCTURING COSTS (Details)" sheetId="81" state="visible" r:id="rId81"/>
    <sheet xmlns:r="http://schemas.openxmlformats.org/officeDocument/2006/relationships" name="MAJOR CUSTOMERS (Details)" sheetId="82" state="visible" r:id="rId82"/>
    <sheet xmlns:r="http://schemas.openxmlformats.org/officeDocument/2006/relationships" name="GEOGRAPHIC INFORMATION (Details" sheetId="83" state="visible" r:id="rId83"/>
    <sheet xmlns:r="http://schemas.openxmlformats.org/officeDocument/2006/relationships" name="SUBSEQUENT EVENTS (Narrative)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Entity Central Index Key</t>
        </is>
      </c>
      <c r="B3" s="3" t="inlineStr">
        <is>
          <t>0001338940</t>
        </is>
      </c>
    </row>
    <row r="4">
      <c r="A4" s="3" t="inlineStr">
        <is>
          <t>Current Fiscal Year End Date</t>
        </is>
      </c>
      <c r="B4" s="3" t="inlineStr">
        <is>
          <t>--12-31</t>
        </is>
      </c>
    </row>
    <row r="5">
      <c r="A5" s="3" t="inlineStr">
        <is>
          <t>Document Fiscal Year Focus</t>
        </is>
      </c>
      <c r="B5" s="3" t="inlineStr">
        <is>
          <t>2020</t>
        </is>
      </c>
    </row>
    <row r="6">
      <c r="A6" s="3" t="inlineStr">
        <is>
          <t>Document Fiscal Period Focus</t>
        </is>
      </c>
      <c r="B6" s="3" t="inlineStr">
        <is>
          <t>FY</t>
        </is>
      </c>
    </row>
    <row r="7">
      <c r="A7" s="3" t="inlineStr">
        <is>
          <t>Document Type</t>
        </is>
      </c>
      <c r="B7" s="3" t="inlineStr">
        <is>
          <t>20-F</t>
        </is>
      </c>
    </row>
    <row r="8">
      <c r="A8" s="3" t="inlineStr">
        <is>
          <t>Amendment Flag</t>
        </is>
      </c>
      <c r="B8" s="3" t="inlineStr">
        <is>
          <t>false</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0</t>
        </is>
      </c>
    </row>
    <row r="14">
      <c r="A14" s="3" t="inlineStr">
        <is>
          <t>Entity File Number</t>
        </is>
      </c>
      <c r="B14" s="3" t="inlineStr">
        <is>
          <t>000-51694</t>
        </is>
      </c>
    </row>
    <row r="15">
      <c r="A15" s="3" t="inlineStr">
        <is>
          <t>Entity Registrant Name</t>
        </is>
      </c>
      <c r="B15" s="3" t="inlineStr">
        <is>
          <t>Perion Network Ltd.</t>
        </is>
      </c>
    </row>
    <row r="16">
      <c r="A16" s="3" t="inlineStr">
        <is>
          <t>Entity Incorporation, State or Country Code</t>
        </is>
      </c>
      <c r="B16" s="3" t="inlineStr">
        <is>
          <t>IL</t>
        </is>
      </c>
    </row>
    <row r="17">
      <c r="A17" s="3" t="inlineStr">
        <is>
          <t>Entity Address, Address Line One</t>
        </is>
      </c>
      <c r="B17" s="3" t="inlineStr">
        <is>
          <t>26 HaRokmim Street</t>
        </is>
      </c>
    </row>
    <row r="18">
      <c r="A18" s="3" t="inlineStr">
        <is>
          <t>Entity Address, City or Town</t>
        </is>
      </c>
      <c r="B18" s="3" t="inlineStr">
        <is>
          <t>Holon</t>
        </is>
      </c>
    </row>
    <row r="19">
      <c r="A19" s="3" t="inlineStr">
        <is>
          <t>Entity Address Country</t>
        </is>
      </c>
      <c r="B19" s="3" t="inlineStr">
        <is>
          <t>IL</t>
        </is>
      </c>
    </row>
    <row r="20">
      <c r="A20" s="3" t="inlineStr">
        <is>
          <t>Entity Address, Postal Zip Code</t>
        </is>
      </c>
      <c r="B20" s="3" t="inlineStr">
        <is>
          <t>5885849</t>
        </is>
      </c>
    </row>
    <row r="21">
      <c r="A21" s="3" t="inlineStr">
        <is>
          <t>Title of 12(b) Security</t>
        </is>
      </c>
      <c r="B21" s="3" t="inlineStr">
        <is>
          <t>Ordinary shares, par value NIS 0.03 per share</t>
        </is>
      </c>
    </row>
    <row r="22">
      <c r="A22" s="3" t="inlineStr">
        <is>
          <t>Trading Symbol</t>
        </is>
      </c>
      <c r="B22" s="3" t="inlineStr">
        <is>
          <t>PERI</t>
        </is>
      </c>
    </row>
    <row r="23">
      <c r="A23" s="3" t="inlineStr">
        <is>
          <t>Name of Exchange on which Security is Registered</t>
        </is>
      </c>
      <c r="B23" s="3" t="inlineStr">
        <is>
          <t>NASDAQ</t>
        </is>
      </c>
    </row>
    <row r="24">
      <c r="A24" s="3" t="inlineStr">
        <is>
          <t>Entity Common Stock, Shares Outstanding</t>
        </is>
      </c>
      <c r="B24" s="4" t="n">
        <v>27351974</v>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Auditor attestation flag</t>
        </is>
      </c>
      <c r="B29" s="3" t="inlineStr">
        <is>
          <t>true</t>
        </is>
      </c>
    </row>
    <row r="30">
      <c r="A30" s="3" t="inlineStr">
        <is>
          <t>Entity Filer Category</t>
        </is>
      </c>
      <c r="B30" s="3" t="inlineStr">
        <is>
          <t>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Business Contact [Member]</t>
        </is>
      </c>
    </row>
    <row r="35">
      <c r="A35" s="3" t="inlineStr">
        <is>
          <t>Contact Personnel Name</t>
        </is>
      </c>
      <c r="B35" s="3" t="inlineStr">
        <is>
          <t>Maoz Sigron</t>
        </is>
      </c>
    </row>
    <row r="36">
      <c r="A36" s="3" t="inlineStr">
        <is>
          <t>Entity Address, Address Line One</t>
        </is>
      </c>
      <c r="B36" s="3" t="inlineStr">
        <is>
          <t>26 HaRokmim Street</t>
        </is>
      </c>
    </row>
    <row r="37">
      <c r="A37" s="3" t="inlineStr">
        <is>
          <t>Entity Address, City or Town</t>
        </is>
      </c>
      <c r="B37" s="3" t="inlineStr">
        <is>
          <t>Holon</t>
        </is>
      </c>
    </row>
    <row r="38">
      <c r="A38" s="3" t="inlineStr">
        <is>
          <t>Entity Address Country</t>
        </is>
      </c>
      <c r="B38" s="3" t="inlineStr">
        <is>
          <t>IL</t>
        </is>
      </c>
    </row>
    <row r="39">
      <c r="A39" s="3" t="inlineStr">
        <is>
          <t>Entity Address, Postal Zip Code</t>
        </is>
      </c>
      <c r="B39" s="3" t="inlineStr">
        <is>
          <t>5885849</t>
        </is>
      </c>
    </row>
    <row r="40">
      <c r="A40" s="3" t="inlineStr">
        <is>
          <t>City Area Code</t>
        </is>
      </c>
      <c r="B40" s="3" t="inlineStr">
        <is>
          <t>972</t>
        </is>
      </c>
    </row>
    <row r="41">
      <c r="A41" s="3" t="inlineStr">
        <is>
          <t>Local Phone Number</t>
        </is>
      </c>
      <c r="B41" s="3" t="inlineStr">
        <is>
          <t>73-3981582</t>
        </is>
      </c>
    </row>
    <row r="42">
      <c r="A42" s="3" t="inlineStr">
        <is>
          <t>Contact Personnel Fax Number</t>
        </is>
      </c>
      <c r="B42" s="3" t="inlineStr">
        <is>
          <t>972-3-644-5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5" t="inlineStr">
        <is>
          <t>FAIR VALUE OF FINANCIAL INSTRUMENTS [Abstract]</t>
        </is>
      </c>
    </row>
    <row r="4">
      <c r="A4" s="3" t="inlineStr">
        <is>
          <t>FAIR VALUE OF FINANCIAL INSTRUMENTS</t>
        </is>
      </c>
      <c r="B4" s="3" t="inlineStr">
        <is>
          <t>NOTE 3: FAIR VALUE OF FINANCIAL INSTRUMENTS The following table present liabilities measured at fair value on a recurring basis as of December 31, 2020:
Fair value measurements using input type
Level 1
Level 2
Level 3
Total
Liabilities:
Contingent consideration in connection to the acquisitions
$
-
$
-
$
37,904
$
37,904
Total financial liabilities
$
-
$
-
$
37,904
$
37,904
The following table present assets measured at fair value on a recurring basis as of December 31, 2019:
Fair value measurements using input type
Level 1
Level 2
Level 3
Total
Assets
Derivative assets
$
-
$
73
$
-
$
73
Total financial assets
$
-
$
73
$
-
$
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5" t="inlineStr">
        <is>
          <t>Business Combinations [Abstract]</t>
        </is>
      </c>
    </row>
    <row r="4">
      <c r="A4" s="3" t="inlineStr">
        <is>
          <t>ACQUISITIONS</t>
        </is>
      </c>
      <c r="B4" s="3" t="inlineStr">
        <is>
          <t xml:space="preserve">NOTE 4: ACQUISITIONS a. Septa Communications LLC On March 28, 2019, the Company consummated the acquisition of 100% of the shares of Septa Communications LLC, also known as “Captain Growth”. Captain Growth is a Ukrainian-based start-up that has developed a proprietary AI platform to better connect and deliver relevant campaign messages through the entire ad journey. Total consideration for the acquisition was $1,200 paid in cash at closing. b. Content IQ LLC On January 14, 2020, the Company consummated the acquisition of Content IQ LLC (“Content IQ”), a privately held company founded in 2014, based in New York City. Content IQ has created data algorithm and analytics tools that deconstruct content, revenue and distribution to solve current major digital publishing challenges. The total consideration for the acquisition was $37,838, comprised of $15,000 paid in cash at closing and a contingent consideration (with a maximum amount of up to $47,050), tied to revenues and EBITDA-based metrics over a period of two years, estimated at fair value of $22,838 at the acquisition date. As of December 31, 2020, the contingent consideration is estimated at fair value of $19,546. The change in fair value of the contingent consideration was recorded to general and administrative expenses. In addition, the acquisition includes a retention-based component of up to $11,000.
F - 25 PERION NETWORK LTD. AND ITS SUBSIDIARIES NOTES TO THE CONSOLIDATED FINANCIAL STATEMENTS U.S. dollars in thousands (except share and per share data) The following table summarizes the estimated fair values of the assets acquired and liabilities assumed at the acquisition date:
Fair value
Property and equipment, net
$
4
Technology
12,483
Customer Relationship
4,243
Deferred Taxes
(2,253
)
Goodwill
23,361
Net assets acquired
$
37,838
Technology Customer relationships The following table represents the pro-forma condensed unaudited consolidated statements of operations as if the acquisition completed during the years ended December 31, 2019 and 2020, had been included in the condensed consolidated statements of operations of the Company for the years ended December 31, 2019 and 2020:
Year ending
December 31,
2020
2019
Revenues
$
329,068
$
299,871
Net Income
$
8,079
$
3,985
The pro-forma results have been calculated after applying the Company’s accounting policies and adjusting the results of all acquisitions to reflect the additional payroll related expenses, revaluation of the earnout liability and depreciation and amortization that would have been charged assuming the fair value adjustments to property, plant and equipment and intangible assets had been applied since the acquisitions date, together with the consequential tax effects. The pro-forma results are based on estimates and assumptions, which the Company believes are reasonable. The pro-forma results are not the results that would have been realized had the acquisitions actually occurred on January 1, 2019 and 2020, are not necessarily indicative of the Company’s condensed consolidated statements of operations in future periods.
F - 26 PERION NETWORK LTD. AND ITS SUBSIDIARIES NOTES TO THE CONSOLIDATED FINANCIAL STATEMENTS U.S. dollars in thousands (except share and per share data) c. Pub Ocean On July 22, 2020, the Company acquired the net assets of Pub Ocean Limited, also known as “Pub Ocean” (the "Pub Ocean Acquisition"), a rapidly growing digital publisher-focused technology company with scalable content distribution and real-time revenue analytics technology. The total consideration for the acquisition was $13,399, comprised of $4,000 paid in cash at closing and a contingent consideration (with a maximum amount of up to $17,000), tied to financial targets over a two-year The following table summarizes the estimated fair values of the assets acquired and liabilities assumed at the acquisition date:
Fair value
Property and equipment, net
$
15
Other creditors
(25
)
Technology
9,618
Customer Relationship
658
Goodwill
3,133
Net assets acquired
$
13,399
Technology Customer relationships Pro forma results of operations related to this acquisition have not been prepared because they are not material to the Company’s consolidated statements of operations. In connection with the Pub Ocean Acquisition, the Company amended the Content IQ Membership Interest Purchase Agreement (“MIPA”). Under the terms of the amended MIPA, it was agreed with the sellers of Content IQ (“the Sellers”), that (i) revenues and EBITDA of Pub Ocean will be attributed towards Sellers’ revenue and EBITDA targets under the MIPA with Perion; and (ii) Sellers will bear 40% of the cost of milestone payments that are ultimately payable to Pub Ocean under the Asset Acquisition agreement, which will be paid solely by deductions from their own earn-out payments and certain escrowed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Plant and Equipment [Abstract]</t>
        </is>
      </c>
    </row>
    <row r="4">
      <c r="A4" s="3" t="inlineStr">
        <is>
          <t>PROPERTY AND EQUIPMENT, NET</t>
        </is>
      </c>
      <c r="B4" s="3" t="inlineStr">
        <is>
          <t xml:space="preserve">NOTE 5: PROPERTY AND EQUIPMENT, NET
December 31,
2020
2019
Cost:
Computers and peripheral equipment
$
6,776
$
7,212
Office furniture and equipment
2,682
2,703
Leasehold improvements
8,658
8,678
Capitalized software
12,473
12,473
Total cost
30,589
31,066
Less: accumulated depreciation and amortization
(23,819
)
(20,148
)
Property and equipment, net
$
6,770
$
10,918
Depreciation and amortization expenses totaled to $4,662, $5,455 and $4,950, for the years ended December 31, 2020, 2019 and 2018, respectively. During 2018 the Company capitalized software development costs of $1,756. During 2019 and 2020 there were no software development capitalization cost. Amortization expense for the related capitalized internally developed software in the consolidated statements of income amounted to $3,056, $3,607 and $2,978 during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5" t="inlineStr">
        <is>
          <t>Goodwill and Intangible Assets Disclosure [Abstract]</t>
        </is>
      </c>
    </row>
    <row r="4">
      <c r="A4" s="3" t="inlineStr">
        <is>
          <t>GOODWILL AND OTHER INTANGIBLE ASSETS, NET</t>
        </is>
      </c>
      <c r="B4" s="3" t="inlineStr">
        <is>
          <t>NOTE 6: GOODWILL AND OTHER INTANGIBLE ASSETS, NET a. Goodwill The changes in the net carrying amount of goodwill in 2019 and 2020 were as follows:
Balance as of January 1, 2019
$
125,051
Acquisition of Captain growth
$
758
Balance as of December 31, 2019
$
125,809
Acquisition of Content IQ
$
23,361
Acquisition of Pub Ocean
$
3,133
Balance as of December 31, 2020
$
152,303
Goodwill has been recorded as a result of prior acquisitions and represents excess of the consideration over the net fair value of the assets of the businesses acquired. As of December 31, 2020, the Company has two reporting units – Advertising and Search monetization. The Company performs tests for impairment of goodwill at the reporting unit level at least annually, or more frequently if events or changes in circumstances occur that would more likely than not reduce the fair value of a reporting unit below its carrying value. No impairment was incurred for the years ended December 31, 2020, 2019 and 2018.
F - 28 PERION NETWORK LTD. AND ITS SUBSIDIARIES NOTES TO THE CONSOLIDATED FINANCIAL STATEMENTS U.S. dollars in thousands (except share and per share data) b. Intangible assets, net The following is a summary of intangible assets as of December 31, 2020:
December 31, 2019
Additions
Amortization
OCI
December 31, 2020
Acquired technology
$
31,159
$
22,101
$
-
$
152
$
53,412
Accumulated amortization
(21,810
)
-
(3,579
)
(159
)
(25,548
)
Impairment
(8,749
)
-
-
-
(8,749
)
Acquired technology, net
600
22,101
( 3,579
)
( 7
)
19,115
Customer relationships
31,911
4,901
-
48
36,860
Accumulated amortization
(20,727
)
-
(1,465
)
31
(22,161
)
Impairment
(10,426
)
-
-
-
(10,426
)
Customer relationships, net
758
4,901
( 1,465
)
79
4,273
Tradename and other
18,284
-
-
219
18,503
Accumulated amortization
(11,897
)
-
(217
)
(291
)
(12,405
)
Impairment
(5,110
)
-
-
-
(5,110
)
Tradename and other, net
1,277
-
( 217
)
( 72
)
988
Intangible assets, net
$
2,635
$
27,002
$
( 5,261
)
$
-
$
24,376
The following is a summary of intangible assets as of December 31, 2019:
December 31, 2018
Additions
Amortization
OCI
December 31, 2019
Acquired technology
$
30,807
$
442
$
-
$
( 90
)
$
31,159
Accumulated amortization
(21,242
)
-
(649
)
81
(21,810
)
Impairment
(8,749
)
-
-
-
(8,749
)
Acquired technology, net
816
442
( 649
)
( 9
)
600
Customer relationships
31,940
-
-
( 29
)
31,911
Accumulated amortization
(19,825
)
-
(928
)
26
(20,727
)
Impairment
(10,426
)
-
-
-
(10,426
)
Customer relationships, net
1,689
-
( 928
)
( 3
)
758
Tradename and other
18,415
-
-
( 131
)
18,284
Accumulated amortization
(9,314
)
-
(2,679
)
96
(11,897
)
Impairment
(5,110
)
-
-
-
(5,110
)
Tradename and other, net
3,991
-
( 2,679
)
( 35
)
1,277
Intangible assets, net
$
6,496
$
442
$
( 4,256
)
$
( 47
)
$
2,635
F - 29 PERION NETWORK LTD. AND ITS SUBSIDIARIES NOTES TO THE CONSOLIDATED FINANCIAL STATEMENTS U.S. dollars in thousands (except share and per share data) The estimated useful life of the intangible assets are as follows:
Estimated useful life
Acquired technology
3-5 years
Customer relationships
4-7 years
Tradename and other
4-11 years
Amortization of intangible assets, net, in each of the succeeding five years and thereafter is estimated as follows:
2021
$
5,438
2022
5,450
2023
5,462
2024
5,395
2025
1,858
Thereafter
773
$
24,3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5" t="inlineStr">
        <is>
          <t>Payables and Accruals [Abstract]</t>
        </is>
      </c>
    </row>
    <row r="4">
      <c r="A4" s="3" t="inlineStr">
        <is>
          <t>ACCRUED EXPENSES AND OTHER LIABILITIES</t>
        </is>
      </c>
      <c r="B4" s="3" t="inlineStr">
        <is>
          <t>NOTE 7: ACCRUED EXPENSES AND OTHER LIABILITIES
December 31,
2020
2019
Employees and payroll accruals
$
13,970
$
10,506
Government authorities
3,422
2,540
Accrued expenses
3,003
5,092
Other short-term liabilities
793
276
$
21,188
$
18,4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t>
        </is>
      </c>
      <c r="B1" s="2" t="inlineStr">
        <is>
          <t>12 Months Ended</t>
        </is>
      </c>
    </row>
    <row r="2">
      <c r="B2" s="2" t="inlineStr">
        <is>
          <t>Dec. 31, 2020</t>
        </is>
      </c>
    </row>
    <row r="3">
      <c r="A3" s="5" t="inlineStr">
        <is>
          <t>Derivative Instruments and Hedging Activities Disclosure [Abstract]</t>
        </is>
      </c>
    </row>
    <row r="4">
      <c r="A4" s="3" t="inlineStr">
        <is>
          <t>DERIVATIVES AND HEDGING ACTIVITES</t>
        </is>
      </c>
      <c r="B4" s="3" t="inlineStr">
        <is>
          <t>NOTE 8: DERIVATIVES AND HEDGING ACTIVITES As of December 31, 2019, The fair value of the Company’s outstanding derivative instruments reflected as prepaid expenses and other current assets was $73 and reflected as Accumulated other comprehensive income was $67. As of December 31, 2020 the fair value of the Company’s outstanding derivatives instruments was $0. The net amounts reclassified from accumulated other comprehensive loss to the operating expenses are as follows:
Gain recognized in Statements of Comprehensive Income
Gain (loss) recognized in consolidated statements of Income
Year ended December 31,
Year ended December 31,
2020
Statement of Income
2020
2019
2018
Derivatives designated as hedging instruments:
Foreign exchange options and forward contracts
$
67
"Operating expenses"
$
764
$
272
$
(206
)
Derivatives not designated as hedging instruments:
Foreign exchange options and forward contracts
-
"Financial expenses"
(166
)
59
(186
)
SWAP
-
"Financial expenses"
-
380
(2,487
)
Total
$
67
$
598
$
711
$
( 2,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12 Months Ended</t>
        </is>
      </c>
    </row>
    <row r="2">
      <c r="B2" s="2" t="inlineStr">
        <is>
          <t>Dec. 31, 2020</t>
        </is>
      </c>
    </row>
    <row r="3">
      <c r="A3" s="5" t="inlineStr">
        <is>
          <t>Debt Disclosure [Abstract]</t>
        </is>
      </c>
    </row>
    <row r="4">
      <c r="A4" s="3" t="inlineStr">
        <is>
          <t>SHORT TERM AND LONG-TERM DEBT</t>
        </is>
      </c>
      <c r="B4" s="3" t="inlineStr">
        <is>
          <t xml:space="preserve">NOTE 9: SHORT TERM AND LONG-TERM DEBT On December 17, 2018, ClientConnect Ltd., a former Israeli subsidiary of Perion, which merged into Perion on June 30, 2020, executed a new loan facility, in the amount of $25,000. Proceeds of the loan facility were applied to refinancing of the existing debt as well as the debt of Undertone, a US subsidiary of Perion. ClientConnect's obligations under the facility were assumed by Perion in the context of the merger. Principal on the loan is payable in twelve equal quarterly instalments beginning March 2019 and maturing on December 31, 2021. The interest on the loan is at the rate of three-month LIBOR plus 5.7% per annum, payable quarterly. The credit facility is secured by liens on the assets of Perion and Undertone and is guaranteed by Undertone. The guarantee by Undertone is limited to $33,000. Financial covenants for the loan facility are tested at the level of Perion on a consolidated basis. As of December 31, 2020, the Company meets all of its covenants.
F - 31 PERION NETWORK LTD. AND ITS SUBSIDIARIES NOTES TO THE CONSOLIDATED FINANCIAL STATEMENTS U.S. dollars in thousands (except share and per share data) As of December 31, 2020, the aggregate principal annual maturities according to all of the above loan agreements were as follows:
Repayment amount
2021
8,333
Present value of principal payments
$
8,333
Less: current portion
(8,333
)
Long-term debt
$
-
On May 19, 2020, the Company entered into a short-term secured credit line in the amount of up to $20 million with Bank Mizrahi, which was scheduled to mature on May 18, 2021. On August 11, 2020, the Company withdrawn an amount of $12.5 million from this credit line. Such a withdrawal was a short-term revolving loan for a three-month period. On December 21, 2020, this credit facility was repaid in full. On March 8, 2021, the Company had repaid it’s loan facility (see Note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0</t>
        </is>
      </c>
    </row>
    <row r="3">
      <c r="A3" s="5" t="inlineStr">
        <is>
          <t>CONVERTIBLE DEBT [Abstract]</t>
        </is>
      </c>
    </row>
    <row r="4">
      <c r="A4" s="3" t="inlineStr">
        <is>
          <t>CONVERTIBLE DEBT</t>
        </is>
      </c>
      <c r="B4" s="3" t="inlineStr">
        <is>
          <t xml:space="preserve">NOTE 10: CONVERTIBLE DEBT In September 2014, the Company completed a public offering in Israel of its Series L Convertible Bonds (the "Bonds"), with an aggregate par value of approximately ILS 143.5 million. The Bonds were issued at a purchase price equal to 96.5% of their par value and bear annual interest at a rate of 5%, payable semi-annually, subject to a possible increase up to 6% in the event and to the extent the Company’s debt rating is downgraded. The Bonds’ principal, denominated in ILS, was repayable in five equal annual instalments commencing on March 31, 2016. The Bonds were convertible, at the election of each holder, into the Company’s ordinary shares at a conversion price of ILS 100.815 per share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rights offering or a distribution of bonus shares or a cash dividend. The Company had the option to redeem the Bonds upon delisting of the Bonds from the TASE, subject to certain conditions. In addition, the Company was able to redeem the Bonds or any part thereof at its discretion after December 1, 2014, subject to certain conditions. The Company elected to apply the fair value option in accordance with ASC 825, “Financial Instruments”, to the Bonds and therefore all unrealized gains and losses were recognized in earnings. On May 15, 2019 the Company announced it provided a Notice of Redemption to the Noteholders of its 5% Series L Convertible Bonds that was fully paid on June 6 th
F - 32 PERION NETWORK LTD. AND ITS SUBSIDIARIES NOTES TO THE CONSOLIDATED FINANCIAL STATEMENTS U.S. dollars in thousands (except share and per share data) The changes of the long-term convertible debt in 2020 and 2019 were as follows:
Balance as of January 1, 2019 (*)
$
15,453
Change in accrued interest
267
Change in fair value
600
Payment of interest
(470
)
Payment of principal
(15,850
)
Balance as of December 31, 2019
$
-
Balance as of December 31, 2020
$
-
(*) Includes accrued interest of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5" t="inlineStr">
        <is>
          <t>Lessee Disclosure [Abstract]</t>
        </is>
      </c>
    </row>
    <row r="4">
      <c r="A4" s="3" t="inlineStr">
        <is>
          <t>LEASES</t>
        </is>
      </c>
      <c r="B4" s="3" t="inlineStr">
        <is>
          <t xml:space="preserve">NOTE 11: LEASES In January 2014, the Company entered into a lease agreement for new corporate offices in Holon, Israel. The lease expires in January 2025 In June 2018, Undertone entered into a lease agreement for its office at World Trade Center (WTC) New York. The lease expires in May 2026. Additionally, the Company may choose an early termination in 2023. In January 2019, Our French subsidiary entered into a lease agreement for its office at Paris, France. The lease expires in March 2028. Certain other facilities of the Company are rented under operating lease agreements, which expire on various dates, the latest of which is in 2023. The Company recognizes rent expense under such arrangements on a straight-line basis. The Company's capitalized operating lease agreements have remaining lease terms ranging from 0.83 year to 7.25 years. The following table represents the weighted-average remaining lease term and discount rate:
Year ended
December 31, 2020
Weighted average remaining lease term
5.13 Years
Weighted average discount rate
7.42%
The discount rate was determined based on the estimated collateralized borrowing rate of the Company, adjusted to the specific lease term and location of each lease.
F - 33 PERION NETWORK LTD. AND ITS SUBSIDIARIES NOTES TO THE CONSOLIDATED FINANCIAL STATEMENTS U.S. dollars in thousands (except share and per share data) Maturities of operating lease liabilities were as follows:
Year ending December 31,
2021
$
5,970
2022
5,290
2023
4,909
2024
4,907
2025
2,931
Thereafter
2,602
Total lease payments *)
26,609
Less – imputed interest
(4,397
)
Present value of lease liabilities
$
22,212
*) Total lease payments have not been reduced by sublease rental payments of $6,376 due in the future under non-cancelable subleases. Facilities leasing expenses (net) in the years 2020, 2019 and 2018 were $3,493, $3,076 and $4,123 respectively. Out of which, Sublease income amounted to $3,235, $2,682 and $2,213 in the years 2020, 2019 and 2018, respectively. Cash paid for amounts included in measurement of lease liabilities during 2020 was $ 6,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0</t>
        </is>
      </c>
    </row>
    <row r="3">
      <c r="A3" s="5" t="inlineStr">
        <is>
          <t>Commitments and Contingencies Disclosure [Abstract]</t>
        </is>
      </c>
    </row>
    <row r="4">
      <c r="A4" s="3" t="inlineStr">
        <is>
          <t>COMMITMENT AND CONTINGENT LIABILITIES</t>
        </is>
      </c>
      <c r="B4" s="3" t="inlineStr">
        <is>
          <t xml:space="preserve">NOTE 12: COMMITMENT AND CONTINGENT LIABILITIES a. Contingent purchase obligation On November 30, 2012, the Company completed the acquisition of 100% of Sweet IM’s shares. Pursuant to the terms of the Share Purchase Agreement (“SPA”) between the Company and SweetIM, the Company was obligated to pay SweetIM's shareholders, among other payments, a payment of up to $7,500 in cash in May 2014 if certain milestones were met (the “Contingent Payment”). The milestones were based on the Company's GAAP revenues in 2013, and the absence of certain changes in the industry in which the Company operates. On May 28, 2014, the Company paid $2,500 in respect of the Contingent Payment. Following such payment, on June 22, 2014, SweetIM’s Shareholders’ representative notified the Company claiming that the Company owes SweetIM’s shareholders the entire Contingent Payment. In April 2015, pursuant to the SPA, an arbitration process with respect to this claim has commenced in Israel. Based on the August 2018 ruling of the arbitrator, the remaining balance of the Contingent Payment shall be paid to SweetIM's shareholders in 3 equal installments, the last of which was paid during January 2019.
F - 34 PERION NETWORK LTD. AND ITS SUBSIDIARIES NOTES TO THE CONSOLIDATED FINANCIAL STATEMENTS U.S. dollars in thousands (except share and per share data) b.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related to Undertone’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In November 2017, the court dismissed the case for administrative reasons, since Adtile had not commenced arbitration proceedings. The Company is still unable to predict the outcome or range of possible loss as of the date of these financial statements, since to date Adtile had not commenced arbitration procedures. Regardless, the Company believes it has strong defenses against this lawsuit and intends to defend against it vigorously. In addition,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5" t="inlineStr">
        <is>
          <t>Current Assets:</t>
        </is>
      </c>
    </row>
    <row r="3">
      <c r="A3" s="3" t="inlineStr">
        <is>
          <t>Cash and cash equivalents</t>
        </is>
      </c>
      <c r="B3" s="6" t="n">
        <v>47656</v>
      </c>
      <c r="C3" s="6" t="n">
        <v>38389</v>
      </c>
    </row>
    <row r="4">
      <c r="A4" s="3" t="inlineStr">
        <is>
          <t>Restricted cash</t>
        </is>
      </c>
      <c r="B4" s="4" t="n">
        <v>1222</v>
      </c>
      <c r="C4" s="4" t="n">
        <v>1216</v>
      </c>
    </row>
    <row r="5">
      <c r="A5" s="3" t="inlineStr">
        <is>
          <t>Short-term bank deposits</t>
        </is>
      </c>
      <c r="B5" s="4" t="n">
        <v>12700</v>
      </c>
      <c r="C5" s="4" t="n">
        <v>23234</v>
      </c>
    </row>
    <row r="6">
      <c r="A6" s="3" t="inlineStr">
        <is>
          <t>Accounts receivable (net of allowance of $694 and $417 at December 31, 2020 and 2019, respectively)</t>
        </is>
      </c>
      <c r="B6" s="4" t="n">
        <v>81221</v>
      </c>
      <c r="C6" s="4" t="n">
        <v>49098</v>
      </c>
    </row>
    <row r="7">
      <c r="A7" s="3" t="inlineStr">
        <is>
          <t>Prepaid expenses and other current assets</t>
        </is>
      </c>
      <c r="B7" s="4" t="n">
        <v>4560</v>
      </c>
      <c r="C7" s="4" t="n">
        <v>3170</v>
      </c>
    </row>
    <row r="8">
      <c r="A8" s="3" t="inlineStr">
        <is>
          <t>Total Current Assets</t>
        </is>
      </c>
      <c r="B8" s="4" t="n">
        <v>147359</v>
      </c>
      <c r="C8" s="4" t="n">
        <v>115107</v>
      </c>
    </row>
    <row r="9">
      <c r="A9" s="3" t="inlineStr">
        <is>
          <t>Property and equipment, net</t>
        </is>
      </c>
      <c r="B9" s="4" t="n">
        <v>6770</v>
      </c>
      <c r="C9" s="4" t="n">
        <v>10918</v>
      </c>
    </row>
    <row r="10">
      <c r="A10" s="3" t="inlineStr">
        <is>
          <t>Operating lease right-of-use assets</t>
        </is>
      </c>
      <c r="B10" s="4" t="n">
        <v>20266</v>
      </c>
      <c r="C10" s="4" t="n">
        <v>22429</v>
      </c>
    </row>
    <row r="11">
      <c r="A11" s="3" t="inlineStr">
        <is>
          <t>Intangible assets, net</t>
        </is>
      </c>
      <c r="B11" s="4" t="n">
        <v>24376</v>
      </c>
      <c r="C11" s="4" t="n">
        <v>2635</v>
      </c>
    </row>
    <row r="12">
      <c r="A12" s="3" t="inlineStr">
        <is>
          <t>Goodwill</t>
        </is>
      </c>
      <c r="B12" s="4" t="n">
        <v>152303</v>
      </c>
      <c r="C12" s="4" t="n">
        <v>125809</v>
      </c>
    </row>
    <row r="13">
      <c r="A13" s="3" t="inlineStr">
        <is>
          <t>Deferred taxes</t>
        </is>
      </c>
      <c r="B13" s="4" t="n">
        <v>7111</v>
      </c>
      <c r="C13" s="4" t="n">
        <v>6171</v>
      </c>
    </row>
    <row r="14">
      <c r="A14" s="3" t="inlineStr">
        <is>
          <t>Other assets</t>
        </is>
      </c>
      <c r="B14" s="4" t="n">
        <v>496</v>
      </c>
      <c r="C14" s="4" t="n">
        <v>708</v>
      </c>
    </row>
    <row r="15">
      <c r="A15" s="3" t="inlineStr">
        <is>
          <t>Total Assets</t>
        </is>
      </c>
      <c r="B15" s="4" t="n">
        <v>358681</v>
      </c>
      <c r="C15" s="4" t="n">
        <v>283777</v>
      </c>
    </row>
    <row r="16">
      <c r="A16" s="5" t="inlineStr">
        <is>
          <t>Current Liabilities:</t>
        </is>
      </c>
    </row>
    <row r="17">
      <c r="A17" s="3" t="inlineStr">
        <is>
          <t>Accounts payable</t>
        </is>
      </c>
      <c r="B17" s="4" t="n">
        <v>72498</v>
      </c>
      <c r="C17" s="4" t="n">
        <v>47681</v>
      </c>
    </row>
    <row r="18">
      <c r="A18" s="3" t="inlineStr">
        <is>
          <t>Accrued expenses and other liabilities</t>
        </is>
      </c>
      <c r="B18" s="4" t="n">
        <v>21188</v>
      </c>
      <c r="C18" s="4" t="n">
        <v>18414</v>
      </c>
    </row>
    <row r="19">
      <c r="A19" s="3" t="inlineStr">
        <is>
          <t>Short-term operating lease liability</t>
        </is>
      </c>
      <c r="B19" s="4" t="n">
        <v>4514</v>
      </c>
      <c r="C19" s="4" t="n">
        <v>3667</v>
      </c>
    </row>
    <row r="20">
      <c r="A20" s="3" t="inlineStr">
        <is>
          <t>Short-term loans and current maturities of long-term loans</t>
        </is>
      </c>
      <c r="B20" s="4" t="n">
        <v>8333</v>
      </c>
      <c r="C20" s="4" t="n">
        <v>8333</v>
      </c>
    </row>
    <row r="21">
      <c r="A21" s="3" t="inlineStr">
        <is>
          <t>Deferred revenues</t>
        </is>
      </c>
      <c r="B21" s="4" t="n">
        <v>5711</v>
      </c>
      <c r="C21" s="4" t="n">
        <v>4188</v>
      </c>
    </row>
    <row r="22">
      <c r="A22" s="3" t="inlineStr">
        <is>
          <t>Short-term payment obligation related to acquisitions</t>
        </is>
      </c>
      <c r="B22" s="4" t="n">
        <v>7869</v>
      </c>
      <c r="C22" s="4" t="n">
        <v>1025</v>
      </c>
    </row>
    <row r="23">
      <c r="A23" s="3" t="inlineStr">
        <is>
          <t>Total Current Liabilities</t>
        </is>
      </c>
      <c r="B23" s="4" t="n">
        <v>120113</v>
      </c>
      <c r="C23" s="4" t="n">
        <v>83308</v>
      </c>
    </row>
    <row r="24">
      <c r="A24" s="5" t="inlineStr">
        <is>
          <t>Long-Term Liabilities:</t>
        </is>
      </c>
    </row>
    <row r="25">
      <c r="A25" s="3" t="inlineStr">
        <is>
          <t>Long-term debt, net of current maturities</t>
        </is>
      </c>
      <c r="B25" s="3" t="inlineStr">
        <is>
          <t xml:space="preserve"> </t>
        </is>
      </c>
      <c r="C25" s="4" t="n">
        <v>8333</v>
      </c>
    </row>
    <row r="26">
      <c r="A26" s="3" t="inlineStr">
        <is>
          <t>Long-term operating lease liability</t>
        </is>
      </c>
      <c r="B26" s="4" t="n">
        <v>17698</v>
      </c>
      <c r="C26" s="4" t="n">
        <v>20363</v>
      </c>
    </row>
    <row r="27">
      <c r="A27" s="3" t="inlineStr">
        <is>
          <t>Payment obligation related to acquisition</t>
        </is>
      </c>
      <c r="B27" s="4" t="n">
        <v>30035</v>
      </c>
      <c r="C27" s="3" t="inlineStr">
        <is>
          <t xml:space="preserve"> </t>
        </is>
      </c>
    </row>
    <row r="28">
      <c r="A28" s="3" t="inlineStr">
        <is>
          <t>Other long-term liabilities</t>
        </is>
      </c>
      <c r="B28" s="4" t="n">
        <v>6713</v>
      </c>
      <c r="C28" s="4" t="n">
        <v>6591</v>
      </c>
    </row>
    <row r="29">
      <c r="A29" s="3" t="inlineStr">
        <is>
          <t>Total Liabilities</t>
        </is>
      </c>
      <c r="B29" s="4" t="n">
        <v>174559</v>
      </c>
      <c r="C29" s="4" t="n">
        <v>118595</v>
      </c>
    </row>
    <row r="30">
      <c r="A30" s="3" t="inlineStr">
        <is>
          <t>Commitments and Contingencies</t>
        </is>
      </c>
      <c r="B30" s="3" t="inlineStr">
        <is>
          <t xml:space="preserve"> </t>
        </is>
      </c>
      <c r="C30" s="3" t="inlineStr">
        <is>
          <t xml:space="preserve"> </t>
        </is>
      </c>
    </row>
    <row r="31">
      <c r="A31" s="5" t="inlineStr">
        <is>
          <t>Shareholders' Equity:</t>
        </is>
      </c>
    </row>
    <row r="32">
      <c r="A32" s="3" t="inlineStr">
        <is>
          <t>Ordinary shares of ILS 0.03 par value - Authorized: 43,333,333 shares at December 31, 2020 and 2019; Issued: 27,467,313 and 26,357,798 shares at December 31, 2020 and 2019, respectively; Outstanding: 27,351,974 and 26,242,459 shares at December 31, 2020 and 2019, respectively</t>
        </is>
      </c>
      <c r="B32" s="4" t="n">
        <v>224</v>
      </c>
      <c r="C32" s="4" t="n">
        <v>213</v>
      </c>
    </row>
    <row r="33">
      <c r="A33" s="3" t="inlineStr">
        <is>
          <t>Additional paid-in capital</t>
        </is>
      </c>
      <c r="B33" s="4" t="n">
        <v>251933</v>
      </c>
      <c r="C33" s="4" t="n">
        <v>243211</v>
      </c>
    </row>
    <row r="34">
      <c r="A34" s="3" t="inlineStr">
        <is>
          <t>Treasury shares at cost (115,339 shares at December 31, 2020 and 2019)</t>
        </is>
      </c>
      <c r="B34" s="4" t="n">
        <v>-1002</v>
      </c>
      <c r="C34" s="4" t="n">
        <v>-1002</v>
      </c>
    </row>
    <row r="35">
      <c r="A35" s="3" t="inlineStr">
        <is>
          <t>Accumulated other comprehensive income</t>
        </is>
      </c>
      <c r="B35" s="4" t="n">
        <v>112</v>
      </c>
      <c r="C35" s="4" t="n">
        <v>130</v>
      </c>
    </row>
    <row r="36">
      <c r="A36" s="3" t="inlineStr">
        <is>
          <t>Accumulated deficit</t>
        </is>
      </c>
      <c r="B36" s="4" t="n">
        <v>-67145</v>
      </c>
      <c r="C36" s="4" t="n">
        <v>-77370</v>
      </c>
    </row>
    <row r="37">
      <c r="A37" s="3" t="inlineStr">
        <is>
          <t>Total Shareholders' Equity</t>
        </is>
      </c>
      <c r="B37" s="4" t="n">
        <v>184122</v>
      </c>
      <c r="C37" s="4" t="n">
        <v>165182</v>
      </c>
    </row>
    <row r="38">
      <c r="A38" s="3" t="inlineStr">
        <is>
          <t>Total Liabilities and Shareholders' Equity</t>
        </is>
      </c>
      <c r="B38" s="6" t="n">
        <v>358681</v>
      </c>
      <c r="C38" s="6" t="n">
        <v>283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5" t="inlineStr">
        <is>
          <t>Stockholders' Equity Note [Abstract]</t>
        </is>
      </c>
    </row>
    <row r="4">
      <c r="A4" s="3" t="inlineStr">
        <is>
          <t>SHAREHOLDERS' EQUITY</t>
        </is>
      </c>
      <c r="B4" s="3" t="inlineStr">
        <is>
          <t xml:space="preserve">NOTE 13: SHAREHOLDERS' EQUITY a. Ordinary shares The ordinary shares of the Company entitle their holders to voting rights, the right to receive cash dividend and the right to a share in excess assets upon liquidation of the Company. On August 2, 2018 the Company's Shareholders' approved a 3:1 “Reverse Share Split” of its Ordinary shares, which became effective on August 26, 2018. The accompanying consolidated financial statements and notes give retroactive effect to the reverse share split for all periods presented. All fractional shares created by the Reverse Share Split have been rounded down to the nearest whole share. b. Share Options, Restricted Share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hares. The contractual term of the share options is generally no more than seven years and the vesting period of the options and RSUs granted under the Plan is between one and three years from the date of grant. The rights of the ordinary shares issued upon the exercise of share options or RSUs are identical to those of the other ordinary shares of the Company. As of December 31, 2020, there were 691,577 ordinary shares reserved for future share-based awards under the Plan.
F - 35 PERION NETWORK LTD. AND ITS SUBSIDIARIES NOTES TO THE CONSOLIDATED FINANCIAL STATEMENTS U.S. dollars in thousands (except share and per share data) The following table summarizes the activities for the Company’s service-based share options for the year ended December 31, 2020:
Weighted average
Number of options
Exercise price
Remaining contractual term (in years)
Aggregate intrinsic value
Outstanding at January 1, 2020
4,091,127
$
3.79
4.70
$
10,226
Granted
1,915,435
2.66
-
-
Exercised
(1,042,849
)
3.86
-
5,010
Cancelled
(436,666
)
4.36
-
-
Outstanding at December 31, 2020
4,527,047
$
3.24
21.79
$
42,942
Exercisable at December 31, 2020
1,902,226
$
3.70
3.51
$
17,171
Vested and expected to vest at December 31, 2020
3,789,743
$
3.36
3.22
$
35,604
The weighted-average grant-date fair value of options granted during the years ended December 31, 2020, 2019 and 2018 was $3.14, $1.75 and $1.27, respectively. The aggregate intrinsic value of the outstanding share options at December 31, 2020, represents the intrinsic value of all outstanding options since they were all in-the-money as of such date. The number of options expected to vest reflects an estimated forfeiture rate. The following table summarizes the activities for the Company’s performance-based share options for the year ended December 31, 2020:
Weighted average
Number of Performance based options
Exercise price
Remaining contractual term (in years)
Aggregate intrinsic value
Outstanding at January 1, 2020
66,666
$
3.24
4.95
$
199
Granted
815,354
2.62
-
-
Exercised
(66,666
)
3.24
-
514
Cancelled
(46,043
)
-
-
-
Outstanding at December 31, 2020
769,311
2.78
40.53
7,653
Exercisable at December 31, 2020
200,000
5.35
6.58
1,476
Vested and expected to vest at December 31, 2020
596,988
$
3.58
4.51
$
5,460
The weighted-average grant-date fair value of options granted during the year ended December 31, 2020 was $3.12. No performance-based options were granted during 2019 and 2018.
F - 36 PERION NETWORK LTD. AND ITS SUBSIDIARIES NOTES TO THE CONSOLIDATED FINANCIAL STATEMENTS U.S. dollars in thousands (except share and per share data) The aggregate intrinsic value of the outstanding performance-based options at December 31, 2020, represents the intrinsic value of all outstanding options since they were all in-the-money as of such date. The following table summarizes additional information regarding outstanding and exercisable options under the Company's share Option Plan as of December 31, 2020:
Outstanding
Exercisable
Range of exercise price
Number of options
Weighted average remaining contractual life (years)
Weighted average exercise price
Number of options
Weighted average remaining contractual life (years)
Weighted average exercise price
$
0.00 – 0.50
1,051,494
79.46
$
-
-
-
$
-
1.03 – 2.94
316,567
3.98
2.76
190,741
3.76
2.71
3.00 – 3.38
1,509,699
3.88
3.19
1,082,647
3.51
3.21
4.23 – 6.90
1,508,954
4.79
5.18
598,005
3.47
4.66
7.08 – 9.81
132,000
5.66
8.20
22,500
4.10
7.97
$
10.01 –12.75
8,333
0.00
11.07
8,333
0.00
11.07
4,527,047
21.79
$
3.24
1,902,226
3.51
$
3.70
The Company recognized share-based compensation expenses related to its share-based awards in the consolidated statements of operations as follows:
Year ended December 31,
2020
2019
2018
Cost of revenues
$
102
$
164
$
136
Research and development
887
488
448
Selling and marketing
1,898
515
848
General and administrative
1,560
1,126
1,286
Total
$
4,447
$
2,293
$
2,718
As of December 31, 2020, there was $6,815 of unrecognized compensation cost related to outstanding options. These amounts are expected to be recognized over a weighted-average period of 1.54 years related to outstanding options. To the extent the actual forfeiture rate is different from what has been estimated, share-based compensation related to these awards will differ from the initial expectations. c. As part of the acquisition of Undertone, the Company granted warrants to purch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0</t>
        </is>
      </c>
    </row>
    <row r="3">
      <c r="A3" s="5" t="inlineStr">
        <is>
          <t>Other Income and Expenses [Abstract]</t>
        </is>
      </c>
    </row>
    <row r="4">
      <c r="A4" s="3" t="inlineStr">
        <is>
          <t>FINANCIAL INCOME (EXPENSE), NET</t>
        </is>
      </c>
      <c r="B4" s="3" t="inlineStr">
        <is>
          <t>NOTE 14: FINANCIAL INCOME (EXPENSE), NET
Year ended December 31,
2020
2019
2018
Financial income:
Interest income
$
287
$
624
$
296
Foreign currency translation gains
-
-
827
Change in fair value of convertible debt
-
-
1,585
Change in fair value of SWAP
-
380
-
Other
45
147
366
$
332
$
1,151
$
3,074
Financial expense:
Foreign currency translation losses
$
(1,537
)
$
(950
)
$
-
Interest expense on debts
(1,045
)
(2,334
)
(3,938
)
Change in fair value of SWAP
-
-
(2,487
)
Change in fair value of convertible debt
-
(600
)
-
Bank charges and other
(388
)
(737
)
(443
)
$
( 2,970
)
$
( 4,621
)
$
( 6,868
)
Financial expense, net
$
( 2,638
)
$
( 3,470
)
$
( 3,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 xml:space="preserve">NOTE 15: INCOME TAXES a. Income before taxes on income Income before taxes on income is comprised as follows:
Year ended December 31,
2020
2019
2018
Domestic
$
12,175
$
21,095
$
9,081
Foreign
(2,560
)
(6,557
)
1,816
Total
$
9,615
$
14,538
$
10,897
F - 38 PERION NETWORK LTD. AND ITS SUBSIDIARIES NOTES TO THE CONSOLIDATED FINANCIAL STATEMENTS U.S. dollars in thousands (except share and per share data) b. Taxes on income Taxes on income are comprised as follows:
Year ended December 31,
2020
2019
2018
Current taxes
$
2,498
$
3,816
$
1,706
Taxes in respect of previous years
6
(129
)
612
Deferred tax expense (benefit)
(3,114
)
(2,042
)
458
Total
$
( 610
)
$
1,645
$
2,776
Taxes on income by jurisdiction were as follows:
Year ended December 31,
2020
2019
2018
Domestic
$
1,031
$
3,055
$
2,187
Foreign
(1,641
)
(1,410
)
589
Total
$
( 610
)
$
1,645
$
2,776
Domestic:
Current taxes
$
1,466
$
3,519
$
1,121
Deferred tax (benefit) expense
(984
)
(197
)
649
Taxes in respect of previous years
549
(267
)
417
Total - Domestic
$
1,031
$
3,055
$
2,187
Foreign:
Current taxes
$
1,032
$
297
$
585
Deferred tax benefit
(2,130
)
(1,845
)
(191
)
Taxes in respect of previous years
(543
)
138
195
Total - Foreign
$
( 1,641
)
$
( 1,410
)
$
589
Total income tax expense (benefit)
$
( 610
)
$
1,645
$
2,776
F - 39 PERION NETWORK LTD. AND ITS SUBSIDIARIES NOTES TO THE CONSOLIDATED FINANCIAL STATEMENTS U.S. dollars in thousands (except share and per share data)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20
2019
Deferred tax assets:
Net operating loss and other losses carry forwards
$
4,049
$
4,490
Research and development
2,287
2,865
Intangible assets
1,476
2,543
Other temporary differences mainly relating to reserve and allowances
1,553
624
Deferred tax assets, before valuation allowance
$
9,365
$
10,522
Valuation allowance
2,254
4,351
Total deferred tax assets, net
$
7,111
$
6,171
Domestic:
Long term deferred tax asset, net
$
2,034
$
1,050
$
2,034
$
1,050
Foreign:
$
5,077
$
5,121
Long term deferred tax asset, net
$
5,077
$
5,121
Total deferred tax asset, net
$
7,111
$
6,171
The $2,097 change in the total valuation allowance for the year ended December 31, 2020, relates to the projected utilization of certain operating loss carry-forwards and temporary differences for which a full valuation allowance was previously recorded.
F - 40 PERION NETWORK LTD. AND ITS SUBSIDIARIES NOTES TO THE CONSOLIDATED FINANCIAL STATEMENTS U.S. dollars in thousands (except share and per share data)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20
2019
2018
Income before taxes on income
$
9,615
$
14,538
$
10,897
Statutory tax rate in Israel
23.0
%
23.0
%
23.0
%
Theoretical tax expense
$
2,211
$
3,344
$
2,506
Increase (decrease) in tax expenses resulting from:
"Preferred Enterprise" benefits *
(1,701
)
(2,973
)
(1,301
)
Non-deductible expenses
2,409
374
298
Tax adjustment in respect of different tax rate of foreign subsidiaries
228
397
511
Deferred taxes related to prior years
(1,576
)
-
-
Change in valuation allowance
(2,097
)
421
541
Other
(84
)
82
221
Taxes on income
$
( 610
)
$
1,645
$
2,776
* Benefit per ordinary share from "Preferred Enterprise" status:
Basic
$
0.06
$
0.11
$
0.05
Diluted
$
0.06
$
0.11
$
0.05
e. Income tax rates Taxable income of Israeli companies was generally subject to corporate tax at the rate of 23% in 2018, 2019 and 2020. However, the effective tax rate payable by a company that derives income from a Preferred Enterprise (as discussed below) may be considerably lower. Non-Israeli subsidiaries are taxed according to the tax laws in their respective countries of residence. Deferred taxes were not provided for undistributed earnings of the Company’s foreign subsidiaries. Currently, the Company does not intend to distribute any amounts of its undistributed earnings as dividends. The Company intends to reinvest these earnings indefinitely in the foreign subsidiaries and pay down its debt.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is immaterial.
F - 41 PERION NETWORK LTD. AND ITS SUBSIDIARIES NOTES TO THE CONSOLIDATED FINANCIAL STATEMENTS U.S. dollars in thousands (except share and per share data) f.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According to the reform, a flat rate tax applies to Preferred Income of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1. Benefits granted to a Preferred Enterprise include reduced tax rates. As part of the Economic Efficiency Law (Legislative Amendments for Accomplishment of Budgetary Targets for Budget Years 2017-2018), 5777-2016, the tax rate is 16% for all other Areas other than Development Area A (which was 7.5% from 2017 onward). A distribution from a Preferred Enterprise out of the "Preferred Income" would be subject to 20% withholding tax for Israeli-resident individuals and non-Israeli residents (subject to applicable treaty rates), for dividends which are distributed on or after January 1, 2014 and from “Preferred Income” that was produced or accrued after such date. A distribution from a Preferred Enterprise out of the "Preferred Income" would be exempt from withholding tax for an Israeli-resident company. g. The New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Amendment 73")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Amendment 73 became fully effective. According to Amendment 73, a Preferred Technological Enterprise, as defined in Amendment 73, with total consolidated revenues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s derived from exports. Any dividends distributed from income from the preferred technological enterprises will be subject to tax at a rate of 20%. Amendment 73 further provides that, in certain circumstances, a dividend distributed to a foreign corporate shareholder, would be subject to a 4% tax rate (if the percentage of foreign shareholders exceeds 90%).
F - 42 PERION NETWORK LTD. AND ITS SUBSIDIARIES NOTES TO THE CONSOLIDATED FINANCIAL STATEMENTS U.S. dollars in thousands (except share and per share data) The Company assessed the criteria for qualifying as a “Preferred Technological Enterprise,” status and concluded that the Company is eligible to the above-mentioned benefits. h. Uncertain tax positions A reconciliation of the beginning and ending balances of the total amounts of unrecognized tax benefits is as follows:
December 31,
2020
2019
Balance at the beginning of the year
$
4,232
$
4,034
Increase (Decrease) related to prior year tax positions, net
293
(249
)
Increase related to current year tax positions, net
-
447
Balance at the end of the year
$
4,525
$
4,232
In 2020, The Company recognizes interest accrued related to unrecognized tax benefits in interest expense and penalties in tax expenses. During the years ended December 31, 2020, 2019 and 2018, the Company recognized approximately $444, $158 and $12 in interest and penalties. The Company had $1,017 and $573 for the payment of interest and penalties accrued at December 31, 2020, and 2019, respectively which are included in the balance of the end at the year. The Company does not expect uncertain tax positions to change significantly over the next 12 months, except in the case of settlements with tax authorities, the likelihood and timing of which are difficult to estimate. The Company believes that it has adequately provided for any reasonably foreseeable outcome related to tax audits and settlements, although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s tax assessments in Israel and the U.S. for tax years prior to 2015 and 2016 respectively are considered final. The Company has net operating losses in the U.S. from prior tax periods beginning in 2011 which may be subject to examination upon utilization in future tax periods i. Tax loss carry-forwards As of December 31, 2020, the Company’s U.S. subsidiaries have Federal net operating loss carry-forwards of $3,471 and States net operating loss carry-forwards of $2,746. Net operating losses in the U.S. may be carried forward through periods which will expire in the years starting from 2031 2035
F - 43 PERION NETWORK LTD. AND ITS SUBSIDIARIES NOTES TO THE CONSOLIDATED FINANCIAL STATEMENTS U.S. dollars in thousands (except share and per share data) As of December 31, 2020, the Company’s European subsidiaries have net operating loss carry-forwards of $6,402 which may be carried forward indefinitely. The Company has accumulated net operating losses for tax purposes as of December 31, 2020, in the amount of approximately $11,111, which may be carried forward and offset against taxable income in the future for an indefinite period. The net operating losses may be offset against taxable income annually with a limitation of up to 20% of the total accumulated losses but no more than 50% of the Company's taxable income. The limitation applies during the years 2020-2024. In addition, the Company has accumulated capital losses for tax purposes as of December 31, 2020, of approximately $1,570, which may be carried forward and offset against taxable capital gains in the future for an indefinite period, but are limited as stated above. j. US Tax Reform: On December 22, 2017, the U.S. government enacted comprehensive tax legislation commonly referred to as the Tax Cuts and Jobs Act (the “TCJA”). The TCJA makes broad and complex changes to the Code. The changes include, but are not limited to: • A corporate income tax rate decrease from • The transition of U.S international taxation from a worldwide tax system to a territorial system by providing a • A one-time transition tax on the mandatory deemed repatriation of cumulative foreign earnings as of In March 2018, the FASB issued Accounting Standards Update No. 2018-05, "Income Taxes Topic (740): Amendments to SEC Paragraphs Pursuant to SEC Staff Accounting Bulletin No. 118" ("ASU 2018-05") to address situations when a registrant does not have the necessary information available, prepared or analyzed (including computations) in reasonable detail to complete the accounting for certain income tax effects of the TCJA. In March 2020, in response to the COVID-19 pandemic the Coronavirus Aid, Relief and Economic Security (“CARES”) Act was enacted. The CARES Act comprises of a spending package and tax reliefs in order to reduce the impact of the pandemic. The tax portion of the CARES Act includes several corporate tax relief provisions such as: eliminating the taxable income limitation and allowing carryback to the prior 5 years for net operating losses (“NOLs”) arising in 2018, 2019 and 2020; increasing the business interest deduction limitation from 30% to 50%; accelerated refunds of AMT credits and other provisions. The Company is considering which provisions are relevant for its U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5" t="inlineStr">
        <is>
          <t>Earnings Per Share [Abstract]</t>
        </is>
      </c>
    </row>
    <row r="4">
      <c r="A4" s="3" t="inlineStr">
        <is>
          <t>EARNINGS PER SHARE</t>
        </is>
      </c>
      <c r="B4" s="3" t="inlineStr">
        <is>
          <t>NOTE 16: EARNINGS PER SHARE The table below presents the computation of basic and diluted net earnings per common share:
Year ended December 31,
2020
2019
2018
Numerator:
Net income attributable to ordinary shares - basic
$
10,225
$
12,893
$
8,121
Net income - diluted
$
10,225
$
12,893
$
8,121
Denominator:
Number of ordinary shares outstanding during the year
26,687,145
25,965,357
25,850,067
Weighted average effect of dilutive securities:
Employee options and restricted share units
2,110,602
392,228
5,158
Diluted number of ordinary shares outstanding
28,797,747
26,357,585
25,855,225
Basic net earnings per ordinary share
$
0.38
$
0.50
$
0.31
Diluted net earnings per ordinary share
$
0.36
$
0.49
$
0.31
Ordinary shares equivalents excluded because their effect would have been anti-dilutive
3,178,024
4,087,559
4,725,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5" t="inlineStr">
        <is>
          <t>Restructuring and Related Activities [Abstract]</t>
        </is>
      </c>
    </row>
    <row r="4">
      <c r="A4" s="3" t="inlineStr">
        <is>
          <t>RESTRUCTURING COSTS</t>
        </is>
      </c>
      <c r="B4" s="3" t="inlineStr">
        <is>
          <t xml:space="preserve">NOTE 17: RESTRUCTURING COSTS Restructuring charges were recorded in connection with plans in order to reduce workforce, close certain facilities and other cost saving measures which amounted to $2,100 during 2018. In 2020 and 2019, there were no restructuring char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5" t="inlineStr">
        <is>
          <t>Risks and Uncertainties [Abstract]</t>
        </is>
      </c>
    </row>
    <row r="4">
      <c r="A4" s="3" t="inlineStr">
        <is>
          <t>MAJOR CUSTOMERS</t>
        </is>
      </c>
      <c r="B4" s="3" t="inlineStr">
        <is>
          <t>NOTE 18: MAJOR CUSTOMERS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years presented below:
Year ended December 31,
2020
2019
2018
Customer A
51%
63%
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5" t="inlineStr">
        <is>
          <t>Segment Reporting [Abstract]</t>
        </is>
      </c>
    </row>
    <row r="4">
      <c r="A4" s="3" t="inlineStr">
        <is>
          <t>GEOGRAPHIC INFORMATION</t>
        </is>
      </c>
      <c r="B4" s="3" t="inlineStr">
        <is>
          <t>NOTE 19: GEOGRAPHIC INFORMATION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s. While the Company has offerings in multiple enterprise markets, the Company’s business operates in one segment which is the High Impact Advertising solutions, and the Company’s Chief Operating Decision Maker evaluates the Company’s financial information and resources and assesses the performance of these resources on a consolidated basis. The following table presents the total revenues for the years ended December 31, 2020, 2019 and 2018, allocated to the geographic areas in which they were generated:
Year ended December 31,
2020
2019
2018
North America (mainly U.S.)
$
272,220
$
195,903
$
197,440
Europe
49,222
50,669
46,858
Other
6,621
14,878
8,547
$
328,063
$
261,450
$
252,845
The total revenues are attributed to geographic areas based on the location of the end-users. The following table presents the locations of the Company’s long-lived assets as of December 31, 2020 and 2019:
December 31,
2020
2019
Israel
$
11,343
$
15,816
U.S.
10,157
11,987
Europe
5,536
5,544
$
27,036
$
33,3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 [Abstract]</t>
        </is>
      </c>
    </row>
    <row r="4">
      <c r="A4" s="3" t="inlineStr">
        <is>
          <t>SUBSEQUENT EVENTS</t>
        </is>
      </c>
      <c r="B4" s="3" t="inlineStr">
        <is>
          <t xml:space="preserve">NOTE 20: SUBSEQUENT EVENTS a. On January 20, 2021, the Company closed a follow on offering whereby b. On March 8, 2021, the Company early repaid the full amount of its loan facility with bank Mizrachi or a princip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Basis of consolidation</t>
        </is>
      </c>
      <c r="B4" s="3" t="inlineStr">
        <is>
          <t xml:space="preserve">Basis of consolidation The consolidated financial statements include the accounts of Perion and its wholly owned subsidiaries. All intercompany balances and transactions have been eliminated. </t>
        </is>
      </c>
    </row>
    <row r="5">
      <c r="A5" s="3" t="inlineStr">
        <is>
          <t>Use of estimates</t>
        </is>
      </c>
      <c r="B5" s="3" t="inlineStr">
        <is>
          <t xml:space="preserve">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t>
        </is>
      </c>
    </row>
    <row r="6">
      <c r="A6" s="3" t="inlineStr">
        <is>
          <t>Financial statements in U.S. dollars</t>
        </is>
      </c>
      <c r="B6" s="3" t="inlineStr">
        <is>
          <t xml:space="preserve">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s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each applicable quarter. The resulting translation adjustments are reported as an accumulated other comprehensive income (loss) component of shareholders' equity. </t>
        </is>
      </c>
    </row>
    <row r="7">
      <c r="A7" s="3" t="inlineStr">
        <is>
          <t>Cash and cash equivalents and short-term deposits</t>
        </is>
      </c>
      <c r="B7" s="3" t="inlineStr">
        <is>
          <t xml:space="preserve">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20 and 2019 are denominated primarily in USD and bear interest at an average annual rate of 0.35% and 2.16%, respectively. </t>
        </is>
      </c>
    </row>
    <row r="8">
      <c r="A8" s="3" t="inlineStr">
        <is>
          <t>Restricted cash</t>
        </is>
      </c>
      <c r="B8" s="3" t="inlineStr">
        <is>
          <t xml:space="preserve">Restricted cash Restricted cash is comprised primarily of security deposits that are held to secure the Company’s hedging activity, lease obligations and certain letters of credit associated with lease obligations. Restricted cash in the amount of $1,222 and $1,216, as of December 31, 2020 and 2019, respectively. </t>
        </is>
      </c>
    </row>
    <row r="9">
      <c r="A9" s="3" t="inlineStr">
        <is>
          <t>Accounts receivable and allowance for credit losses</t>
        </is>
      </c>
      <c r="B9" s="3" t="inlineStr">
        <is>
          <t xml:space="preserve">Accounts receivable and allowance for credit losses Trade accounts receivables are stated at realizable value, net of an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As of December 31, 2020 and 2019, the Company has recorded an allowance in the amounts of $694 and $417, respectively. Total expenses for doubtful debts during 2020, 2019 and 2018 amounted to $323, $78 and $180, respectively. </t>
        </is>
      </c>
    </row>
    <row r="10">
      <c r="A10" s="3" t="inlineStr">
        <is>
          <t>Property and equipment</t>
        </is>
      </c>
      <c r="B10" s="3" t="inlineStr">
        <is>
          <t xml:space="preserve">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t>
        </is>
      </c>
    </row>
    <row r="11">
      <c r="A11" s="3" t="inlineStr">
        <is>
          <t>Leases</t>
        </is>
      </c>
      <c r="B11" s="3" t="inlineStr">
        <is>
          <t xml:space="preserve">Leases The Company determines if an arrangement is a lease at inception. Operating leases are included in operating lease right-of-use (“ROU”) assets, other current liabilities and operating lease liabilities in the Company’s consolidated balance sheets. Finance leases are included in property, plant and equipment, net, other current liabilities, and other long-term liabilities in the Company’s consolidated balance sheets.
F - 15 PERION NETWORK LTD. AND ITS SUBSIDIARIES NOTES TO THE CONSOLIDATED FINANCIAL STATEMENTS U.S. dollars in thousands (except share and per share data) ROU assets represent the right to use an underlying asset for the lease term and lease liabilities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t>
        </is>
      </c>
    </row>
    <row r="12">
      <c r="A12" s="3" t="inlineStr">
        <is>
          <t>Impairment of long-lived assets, Right-of-use assets and intangible assets subject to amortization</t>
        </is>
      </c>
      <c r="B12" s="3" t="inlineStr">
        <is>
          <t xml:space="preserve">Impairment of long-lived assets,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the purpose of measuring impairment, the Company's assumptions include those that market participants will consider in valuations of similar assets. </t>
        </is>
      </c>
    </row>
    <row r="13">
      <c r="A13" s="3" t="inlineStr">
        <is>
          <t>Goodwill and intangible assets</t>
        </is>
      </c>
      <c r="B13" s="3" t="inlineStr">
        <is>
          <t xml:space="preserve">Goodwill and intangible assets Goodwill reflects the excess of the purchase price of business acquired over the fair value of net assets acquired. Goodwill is not amortized but instead is tested for impairment, in accordance with ASC 350, “Intangibles – Goodwill and Other”, at the reporting unit level, at least annually at December 31 each year, or more frequently if events or changes in circumstances indicate that the carrying value may be impaired. Following the early adoption of ASU 2017-04, "Simplifying the Test for Goodwill Impairment" by the Company in January 2017, any excess of the carrying amount of the reporting unit over its fair value is recognized as an impairment loss, and the carrying value of goodwill is written down to fair value.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Customer Relationship, technology and trade name are amortized over their estimated useful lives in proportion to the economic benefits realized. This accounting policy results in accelerated amortization of such intangible assets as compared to the straight-line method. Revenue recognition The Company applies the provisions of Accounting Standards Codification 606, Revenue from Contracts with Customers ("ASC 606" or "Topic 606"). </t>
        </is>
      </c>
    </row>
    <row r="14">
      <c r="A14" s="3" t="inlineStr">
        <is>
          <t>Revenue recognition</t>
        </is>
      </c>
      <c r="B14" s="3" t="inlineStr">
        <is>
          <t xml:space="preserve">The Company applies the practical expedient for incremental costs of obtaining contracts when the associated revenues is recognized over less than one year. The Company generates revenues primarily from two major sources: Display and Social Advertising Revenues (“Advertising”) Search Advertising and other Revenues (“Search Monetization”) For more disaggregated information of revenues refer to Note 19. The Company’s payments terms are less than one year. Therefore, no finance component is recognized.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Remaining performance obligations (RPOs) represent amounts collected on contracted revenues that have not yet been recognized. As of December 31, 2020, the aggregate amount of the RPOs was $5,711. The Company anticipates that it will satisfy all of its remaining performance obligation associated with the deferred revenue within the prospective fiscal year.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Revenues recognized during 2020 from amounts included within the Deferred revenues balance at the beginning of the period amounted to $4,188. </t>
        </is>
      </c>
    </row>
    <row r="15">
      <c r="A15" s="3" t="inlineStr">
        <is>
          <t>Cost of revenues</t>
        </is>
      </c>
      <c r="B15" s="3" t="inlineStr">
        <is>
          <t xml:space="preserve">Cost of revenues Cost of revenues consists primarily of expenses associated with the operation of the Company’s server hosting, data verification and targeting, campaign creative, labor, as well as content acquisition costs and customer support. </t>
        </is>
      </c>
    </row>
    <row r="16">
      <c r="A16" s="3" t="inlineStr">
        <is>
          <t>Customer acquisition costs and media buy</t>
        </is>
      </c>
      <c r="B16" s="3" t="inlineStr">
        <is>
          <t xml:space="preserve">Customer acquisition costs and media buy Customer acquisition costs and media buy consist of amounts paid to publishers who distribute the Company’s search solutions and services as well as the costs of advertising inventory and user acquisition costs incurred in our advertising business. Customer acquisition costs are based either on revenue share arrangements with minimum guarantee or fixed rates, which are charged as incurred. </t>
        </is>
      </c>
    </row>
    <row r="17">
      <c r="A17" s="3" t="inlineStr">
        <is>
          <t>Research and development costs</t>
        </is>
      </c>
      <c r="B17" s="3" t="inlineStr">
        <is>
          <t xml:space="preserve">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Capitalized software development costs, net of accumulated amortization, of $1,392 and $4,448 are included in property and equipment in the consolidated balance sheets as of December 31, 2020 and 2019, respectively (see Note 5). </t>
        </is>
      </c>
    </row>
    <row r="18">
      <c r="A18" s="3" t="inlineStr">
        <is>
          <t>Income taxes</t>
        </is>
      </c>
      <c r="B18" s="3" t="inlineStr">
        <is>
          <t xml:space="preserve">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
        </is>
      </c>
    </row>
    <row r="19">
      <c r="A19" s="3" t="inlineStr">
        <is>
          <t>Severance pay</t>
        </is>
      </c>
      <c r="B19" s="3" t="inlineStr">
        <is>
          <t xml:space="preserve">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0, 2019 and 2018 amounted to $1,754, $1,270 and $1,230, respectively. The balances of severance deposits and accrued severance pay are immaterial and included in other assets and other long-term liabilities on the accompanying balance sheets, respectively. </t>
        </is>
      </c>
    </row>
    <row r="20">
      <c r="A20" s="3" t="inlineStr">
        <is>
          <t>Employee benefit plan</t>
        </is>
      </c>
      <c r="B20" s="3" t="inlineStr">
        <is>
          <t xml:space="preserve">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6% of employee deferral. Contributions to the U.S. Plan are recorded during the year contributed as an expense in the consolidated statement of income. Total employer 401(k) contributions for the years ended December 31, 2020, 2019 and 2018 were $624, $691 and $751, respectively. </t>
        </is>
      </c>
    </row>
    <row r="21">
      <c r="A21" s="3" t="inlineStr">
        <is>
          <t>Comprehensive income (loss)</t>
        </is>
      </c>
      <c r="B21" s="3" t="inlineStr">
        <is>
          <t xml:space="preserve">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 </t>
        </is>
      </c>
    </row>
    <row r="22">
      <c r="A22" s="3" t="inlineStr">
        <is>
          <t>Net earnings per share</t>
        </is>
      </c>
      <c r="B22" s="3" t="inlineStr">
        <is>
          <t xml:space="preserve">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hare options and other commitments to issue ordinary shares were exercised or equity awards vested, resulting in the issuance of ordinary shares that could share in the net earnings of the Company.
F - 19 PERION NETWORK LTD. AND ITS SUBSIDIARIES NOTES TO THE CONSOLIDATED FINANCIAL STATEMENTS U.S. dollars in thousands (except share and per share data) The weighted average number of ordinary shares related to the outstanding options, restricted shares, convertible debt and warrants excluded from the calculations of diluted net earnings per ordinary share, as these securities are anti-dilutive, was 3,178,024, 4,087,559 and 4,725,618 for the years ended December 31, 2020, 2019 and 2018, respectively. </t>
        </is>
      </c>
    </row>
    <row r="23">
      <c r="A23" s="3" t="inlineStr">
        <is>
          <t>Concentrations of credit risk</t>
        </is>
      </c>
      <c r="B23" s="3" t="inlineStr">
        <is>
          <t xml:space="preserve">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
        </is>
      </c>
    </row>
    <row r="24">
      <c r="A24" s="3" t="inlineStr">
        <is>
          <t>Share-based compensation</t>
        </is>
      </c>
      <c r="B24" s="3" t="inlineStr">
        <is>
          <t xml:space="preserve">Share-based compensation The Company accounts for share-based compensation under ASC 718, "Compensation - Stock Compensation", which requires the measurement and recognition of compensation expense based on estimated fair values for all share-based payment awards made to employees, contractor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The Company estimates forfeitures to be estimated at the time of grant, and revised if necessary in subsequent periods, if actual forfeitures differ from those estimates.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F - 20 PERION NETWORK LTD. AND ITS SUBSIDIARIES NOTES TO THE CONSOLIDATED FINANCIAL STATEMENTS U.S. dollars in thousands (except share and per share data) The Company estimates the fair value of its new share-based awards using the Binomial option-pricing model. The following table presents the various assumptions used to estimate the fair value of the Company's share-based awards granted to employees and directors in the periods presented:
Year ended December 31
2020
2019
2018
Risk-free interest rate
0.29% - 1.60%
0.70% - 2.90%
1.50% - 3.00%
Expected volatility
53% - 59%
43% - 55%
48% - 57%
Early exercise factor
110% - 200%
110% - 230%
150% - 200%
Forfeiture rate post vesting
0% - 34%
0% - 34%
0% - 34%
Dividend yield
0%
0%
0%
The expected volatility is calculated based on the actual historical share price movements of the Company’s share. The expected option term represents the period that the Company’s share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hare-based awards. The dividend yield is based on the current decision of the Company’s management not to distribute any dividends. The fair value of restricted share units (“RSU”) is based on the market value of the underlying shares on the date of grant. </t>
        </is>
      </c>
    </row>
    <row r="25">
      <c r="A25" s="3" t="inlineStr">
        <is>
          <t>Derivative instruments</t>
        </is>
      </c>
      <c r="B25" s="3" t="inlineStr">
        <is>
          <t xml:space="preserve">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In order to mitigate the potential adverse impact on cash flows resulting from fluctuations in the exchange rate of the new Israeli shekels (“ILS”), the Company hedges portions of its forecasted expenses denominated in ILS with SWAP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F - 21 PERION NETWORK LTD. AND ITS SUBSIDIARIES NOTES TO THE CONSOLIDATED FINANCIAL STATEMENTS U.S. dollars in thousands (except share and per share data) The Company follows the requirements of ASC No. 815, Derivatives and Hedging Additionally, in order to mitigate the potential adverse impact of the fluctuations in the ILS-USD exchange rate in connection with the convertible debt (see Note 10), the Company has entered into a cross currency interest rate SWAP agreement (the “SWAP”) in order to hedge the future interest and principal payments, which are all denominated in ILS. However, since the convertible debt was measured at fair value at each reporting date, the SWAP does not qualify and was not designated as hedge under ASC 815. Therefore, gains or losses resulted from the change of the SWAP's fair value were recognized immediately as incurred in "financial expenses, net". The Company measured the fair value of these contracts in accordance with ASC 820, "Fair Value Measurement and Disclosures", and they were classified as level 2. On June 6, 2019, the SWAP agreements were terminated concurrently with the early redemption of the convertible bond. In order to limit the Company’s interest expenses derived from the secured credit agreement in which the Company entered concurrently with the closing of Interactive Holding Corp. acquisition in 2015 (“Undertone”), the Company has purchased a Cap Option for the interest amounts that was expected to be paid until June 2018. The cap option was designated as cash flow hedge under ASC 815. The notional value of the Company’s derivative instruments as of December 31, 2020 and 2019, amounted to $0 and $3,918,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 </t>
        </is>
      </c>
    </row>
    <row r="26">
      <c r="A26" s="3" t="inlineStr">
        <is>
          <t>Fair value of financial instruments</t>
        </is>
      </c>
      <c r="B26" s="3" t="inlineStr">
        <is>
          <t>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F - 22 PERION NETWORK LTD. AND ITS SUBSIDIARIES NOTES TO THE CONSOLIDATED FINANCIAL STATEMENTS U.S. dollars in thousands (except share and per share data) The hierarchy is broken down into three levels, based on the observability of inputs and assumptions, as follows: • Level 1 • Level 2 • Level 3</t>
        </is>
      </c>
    </row>
    <row r="27">
      <c r="A27" s="3" t="inlineStr">
        <is>
          <t>Treasury shares</t>
        </is>
      </c>
      <c r="B27" s="3" t="inlineStr">
        <is>
          <t xml:space="preserve">Treasury shares In the past, the Company repurchased its ordinary shares on the open market. The Company holds the shares as treasury shares and presents their cost as a reduction of shareholders' equity. </t>
        </is>
      </c>
    </row>
    <row r="28">
      <c r="A28" s="3" t="inlineStr">
        <is>
          <t>Business combinations</t>
        </is>
      </c>
      <c r="B28" s="3" t="inlineStr">
        <is>
          <t xml:space="preserve">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t>
        </is>
      </c>
    </row>
    <row r="29">
      <c r="A29" s="3" t="inlineStr">
        <is>
          <t>Recent Adopted Accounting Pronouncements:</t>
        </is>
      </c>
      <c r="B29" s="3" t="inlineStr">
        <is>
          <t xml:space="preserve">Recent Adopted Accounting Pronouncements: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effective January 1, 2020. The adoption of this standard did not have a material impact on the Company’s condensed consolidated financial statements. The Consolidated Financial Statements for the year ended December 31, 2020 are presented under the new standard, while comparative periods presented are not adjusted and continue to be reported in accordance with the Company’s historical accounting policy. The adoption of this standard did not have a material impact on the Company’s condensed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F - 23 PERION NETWORK LTD. AND ITS SUBSIDIARIES NOTES TO THE CONSOLIDATED FINANCIAL STATEMENTS U.S. dollars in thousands (except share and per share data)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as adopted for interim and annual periods beginning after December 15, 2019, although early adoption is permitted. The adoption of this standard did not have a material impact on the Company’s condensed consolidated financial statements. The Consolidated Financial Statements and disclosures for the year ended December 31, 2020 are presented under the new standard, while comparative periods presented are not adjusted and continue to be reported in accordance with the Company’s historical accounting policy. </t>
        </is>
      </c>
    </row>
    <row r="30">
      <c r="A30" s="3" t="inlineStr">
        <is>
          <t>Recent Accounting Pronouncements not yet adopted</t>
        </is>
      </c>
      <c r="B30" s="3" t="inlineStr">
        <is>
          <t xml:space="preserve">Recent Accounting Pronouncements not yet adopted In December 2019, the FASB issued Accounting Standards Update No. 2019-12, Income Taxes (Topic 740): “Simplifying the Accounting for Income Taxes” (ASU 2019-12), which simplifies the accounting for income taxes. This guidance will be effective for fiscal years, and interim periods within those fiscal years, beginning after December 15, 2020, and early adoption is permitted. The Company is currently evaluating the impact of the new guidance on its consolidated financial statements. </t>
        </is>
      </c>
    </row>
    <row r="31">
      <c r="A31" s="3" t="inlineStr">
        <is>
          <t>Reclassifications</t>
        </is>
      </c>
      <c r="B31" s="3" t="inlineStr">
        <is>
          <t xml:space="preserve">Reclassifications Certain items of expense have been reclassified to conform to current year financial statement presen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Accounting Policies [Abstract]</t>
        </is>
      </c>
    </row>
    <row r="4">
      <c r="A4" s="3" t="inlineStr">
        <is>
          <t>Schedule of Estimated Useful Lives at an Annual Rate</t>
        </is>
      </c>
      <c r="B4" s="3" t="inlineStr">
        <is>
          <t>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t>
        </is>
      </c>
    </row>
    <row r="5">
      <c r="A5" s="3" t="inlineStr">
        <is>
          <t>Schedule of assumptions used to estimate the fair value of the stock-based awards granted to employees and directors</t>
        </is>
      </c>
      <c r="B5" s="3" t="inlineStr">
        <is>
          <t>The following table presents the various assumptions used to estimate the fair value of the Company's share-based awards granted to employees and directors in the periods presented:
Year ended December 31
2020
2019
2018
Risk-free interest rate
0.29% - 1.60%
0.70% - 2.90%
1.50% - 3.00%
Expected volatility
53% - 59%
43% - 55%
48% - 57%
Early exercise factor
110% - 200%
110% - 230%
150% - 200%
Forfeiture rate post vesting
0% - 34%
0% - 34%
0% - 34%
Dividend yield
0%
0%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Dec. 31, 2019USD ($)shares</t>
        </is>
      </c>
      <c r="E1" s="2" t="inlineStr">
        <is>
          <t>Dec. 31, 2019₪ / shares</t>
        </is>
      </c>
    </row>
    <row r="2">
      <c r="A2" s="5" t="inlineStr">
        <is>
          <t>Statement of Financial Position [Abstract]</t>
        </is>
      </c>
    </row>
    <row r="3">
      <c r="A3" s="3" t="inlineStr">
        <is>
          <t>Accounts receivable, allowance | $</t>
        </is>
      </c>
      <c r="B3" s="6" t="n">
        <v>694</v>
      </c>
      <c r="D3" s="6" t="n">
        <v>417</v>
      </c>
    </row>
    <row r="4">
      <c r="A4" s="3" t="inlineStr">
        <is>
          <t>Ordinary shares, par value per share | ₪ / shares</t>
        </is>
      </c>
      <c r="C4" s="7" t="n">
        <v>0.03</v>
      </c>
      <c r="E4" s="7" t="n">
        <v>0.03</v>
      </c>
    </row>
    <row r="5">
      <c r="A5" s="3" t="inlineStr">
        <is>
          <t>Ordinary shares, shares authorized</t>
        </is>
      </c>
      <c r="B5" s="4" t="n">
        <v>43333333</v>
      </c>
      <c r="D5" s="4" t="n">
        <v>43333333</v>
      </c>
    </row>
    <row r="6">
      <c r="A6" s="3" t="inlineStr">
        <is>
          <t>Ordinary shares, shares issued</t>
        </is>
      </c>
      <c r="B6" s="4" t="n">
        <v>27467313</v>
      </c>
      <c r="D6" s="4" t="n">
        <v>26357798</v>
      </c>
    </row>
    <row r="7">
      <c r="A7" s="3" t="inlineStr">
        <is>
          <t>Ordinary shares, shares outstanding</t>
        </is>
      </c>
      <c r="B7" s="4" t="n">
        <v>27351974</v>
      </c>
      <c r="D7" s="4" t="n">
        <v>26242459</v>
      </c>
    </row>
    <row r="8">
      <c r="A8" s="3" t="inlineStr">
        <is>
          <t>Treasury shares</t>
        </is>
      </c>
      <c r="B8" s="4" t="n">
        <v>115339</v>
      </c>
      <c r="D8" s="4"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5" t="inlineStr">
        <is>
          <t>FAIR VALUE OF FINANCIAL INSTRUMENTS [Abstract]</t>
        </is>
      </c>
    </row>
    <row r="4">
      <c r="A4" s="3" t="inlineStr">
        <is>
          <t>Schedule of Fair Value Measurements</t>
        </is>
      </c>
      <c r="B4" s="3" t="inlineStr">
        <is>
          <t>The following table present liabilities measured at fair value on a recurring basis as of December 31, 2020:
Fair value measurements using input type
Level 1
Level 2
Level 3
Total
Liabilities:
Contingent consideration in connection to the acquisitions
$
-
$
-
$
37,904
$
37,904
Total financial liabilities
$
-
$
-
$
37,904
$
37,904
The following table present assets measured at fair value on a recurring basis as of December 31, 2019:
Fair value measurements using input type
Level 1
Level 2
Level 3
Total
Assets
Derivative assets
$
-
$
73
$
-
$
73
Total financial assets
$
-
$
73
$
-
$
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 - Undertone [Member]</t>
        </is>
      </c>
      <c r="B1" s="2" t="inlineStr">
        <is>
          <t>12 Months Ended</t>
        </is>
      </c>
    </row>
    <row r="2">
      <c r="B2" s="2" t="inlineStr">
        <is>
          <t>Dec. 31, 2020</t>
        </is>
      </c>
    </row>
    <row r="3">
      <c r="A3" s="5" t="inlineStr">
        <is>
          <t>Business Acquisition [Line Items]</t>
        </is>
      </c>
    </row>
    <row r="4">
      <c r="A4" s="3" t="inlineStr">
        <is>
          <t>Schedule of Assets Acquired and Liabilities Assumed</t>
        </is>
      </c>
      <c r="B4" s="3" t="inlineStr">
        <is>
          <t>The following table summarizes the estimated fair values of the assets acquired and liabilities assumed at the acquisition date:
Fair value
Property and equipment, net
$
4
Technology
12,483
Customer Relationship
4,243
Deferred Taxes
(2,253
)
Goodwill
23,361
Net assets acquired
$
37,838
The following table summarizes the estimated fair values of the assets acquired and liabilities assumed at the acquisition date:
Fair value
Property and equipment, net
$
15
Other creditors
(25
)
Technology
9,618
Customer Relationship
658
Goodwill
3,133
Net assets acquired
$
13,399</t>
        </is>
      </c>
    </row>
    <row r="5">
      <c r="A5" s="3" t="inlineStr">
        <is>
          <t>Schedule of pro forma information</t>
        </is>
      </c>
      <c r="B5" s="3" t="inlineStr">
        <is>
          <t>The following table represents the pro-forma condensed unaudited consolidated statements of operations as if the acquisition completed during the years ended December 31, 2019 and 2020, had been included in the condensed consolidated statements of operations of the Company for the years ended December 31, 2019 and 2020:
Year ending
December 31,
2020
2019
Revenues
$
329,068
$
299,871
Net Income
$
8,079
$
3,9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Plant and Equipment [Abstract]</t>
        </is>
      </c>
    </row>
    <row r="4">
      <c r="A4" s="3" t="inlineStr">
        <is>
          <t>Schedule of Property and Equipment</t>
        </is>
      </c>
      <c r="B4" s="3" t="inlineStr">
        <is>
          <t>December 31,
2020
2019
Cost:
Computers and peripheral equipment
$
6,776
$
7,212
Office furniture and equipment
2,682
2,703
Leasehold improvements
8,658
8,678
Capitalized software
12,473
12,473
Total cost
30,589
31,066
Less: accumulated depreciation and amortization
(23,819
)
(20,148
)
Property and equipment, net
$
6,770
$
10,9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0</t>
        </is>
      </c>
    </row>
    <row r="3">
      <c r="A3" s="5" t="inlineStr">
        <is>
          <t>Goodwill and Intangible Assets Disclosure [Abstract]</t>
        </is>
      </c>
    </row>
    <row r="4">
      <c r="A4" s="3" t="inlineStr">
        <is>
          <t>Schedule of Changes in Goodwill</t>
        </is>
      </c>
      <c r="B4" s="3" t="inlineStr">
        <is>
          <t>The changes in the net carrying amount of goodwill in 2019 and 2020 were as follows:
Balance as of January 1, 2019
$
125,051
Acquisition of Captain growth
$
758
Balance as of December 31, 2019
$
125,809
Acquisition of Content IQ
$
23,361
Acquisition of Pub Ocean
$
3,133
Balance as of December 31, 2020
$
152,303</t>
        </is>
      </c>
    </row>
    <row r="5">
      <c r="A5" s="3" t="inlineStr">
        <is>
          <t>Summary of Intangible Assets</t>
        </is>
      </c>
      <c r="B5" s="3" t="inlineStr">
        <is>
          <t>The following is a summary of intangible assets as of December 31, 2020:
December 31, 2019
Additions
Amortization
OCI
December 31, 2020
Acquired technology
$
31,159
$
22,101
$
-
$
152
$
53,412
Accumulated amortization
(21,810
)
-
(3,579
)
(159
)
(25,548
)
Impairment
(8,749
)
-
-
-
(8,749
)
Acquired technology, net
600
22,101
( 3,579
)
( 7
)
19,115
Customer relationships
31,911
4,901
-
48
36,860
Accumulated amortization
(20,727
)
-
(1,465
)
31
(22,161
)
Impairment
(10,426
)
-
-
-
(10,426
)
Customer relationships, net
758
4,901
( 1,465
)
79
4,273
Tradename and other
18,284
-
-
219
18,503
Accumulated amortization
(11,897
)
-
(217
)
(291
)
(12,405
)
Impairment
(5,110
)
-
-
-
(5,110
)
Tradename and other, net
1,277
-
( 217
)
( 72
)
988
Intangible assets, net
$
2,635
$
27,002
$
( 5,261
)
$
-
$
24,376
The following is a summary of intangible assets as of December 31, 2019:
December 31, 2018
Additions
Amortization
OCI
December 31, 2019
Acquired technology
$
30,807
$
442
$
-
$
( 90
)
$
31,159
Accumulated amortization
(21,242
)
-
(649
)
81
(21,810
)
Impairment
(8,749
)
-
-
-
(8,749
)
Acquired technology, net
816
442
( 649
)
( 9
)
600
Customer relationships
31,940
-
-
( 29
)
31,911
Accumulated amortization
(19,825
)
-
(928
)
26
(20,727
)
Impairment
(10,426
)
-
-
-
(10,426
)
Customer relationships, net
1,689
-
( 928
)
( 3
)
758
Tradename and other
18,415
-
-
( 131
)
18,284
Accumulated amortization
(9,314
)
-
(2,679
)
96
(11,897
)
Impairment
(5,110
)
-
-
-
(5,110
)
Tradename and other, net
3,991
-
( 2,679
)
( 35
)
1,277
Intangible assets, net
$
6,496
$
442
$
( 4,256
)
$
( 47
)
$
2,635</t>
        </is>
      </c>
    </row>
    <row r="6">
      <c r="A6" s="3" t="inlineStr">
        <is>
          <t>Schedule of Estimated Useful Life of the Intangible Assets</t>
        </is>
      </c>
      <c r="B6" s="3" t="inlineStr">
        <is>
          <t>The estimated useful life of the intangible assets are as follows:
Estimated useful life
Acquired technology
3-5 years
Customer relationships
4-7 years
Tradename and other
4-11 years</t>
        </is>
      </c>
    </row>
    <row r="7">
      <c r="A7" s="3" t="inlineStr">
        <is>
          <t>Schedule of Estimated Future Amortization Expense</t>
        </is>
      </c>
      <c r="B7" s="3" t="inlineStr">
        <is>
          <t>Amortization of intangible assets, net, in each of the succeeding five years and thereafter is estimated as follows:
2021
$
5,438
2022
5,450
2023
5,462
2024
5,395
2025
1,858
Thereafter
773
$
24,3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5" t="inlineStr">
        <is>
          <t>Payables and Accruals [Abstract]</t>
        </is>
      </c>
    </row>
    <row r="4">
      <c r="A4" s="3" t="inlineStr">
        <is>
          <t>Schedule of Accrued Expenses and Other Liabilities</t>
        </is>
      </c>
      <c r="B4" s="3" t="inlineStr">
        <is>
          <t>December 31,
2020
2019
Employees and payroll accruals
$
13,970
$
10,506
Government authorities
3,422
2,540
Accrued expenses
3,003
5,092
Other short-term liabilities
793
276
$
21,188
$
18,4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ES (Tables)</t>
        </is>
      </c>
      <c r="B1" s="2" t="inlineStr">
        <is>
          <t>12 Months Ended</t>
        </is>
      </c>
    </row>
    <row r="2">
      <c r="B2" s="2" t="inlineStr">
        <is>
          <t>Dec. 31, 2020</t>
        </is>
      </c>
    </row>
    <row r="3">
      <c r="A3" s="5" t="inlineStr">
        <is>
          <t>Derivative Instruments and Hedging Activities Disclosure [Abstract]</t>
        </is>
      </c>
    </row>
    <row r="4">
      <c r="A4" s="3" t="inlineStr">
        <is>
          <t>Schedule of fair value of the Companys outstanding derivative instruments</t>
        </is>
      </c>
      <c r="B4" s="3" t="inlineStr">
        <is>
          <t xml:space="preserve">As of December 31, 2019, The fair value of the Company’s outstanding derivative instruments reflected as prepaid expenses and other current assets was $73 and reflected as Accumulated other comprehensive income was $67. As of December 31, 2020 the fair value of the Company’s outstanding derivatives instruments was $0. </t>
        </is>
      </c>
    </row>
    <row r="5">
      <c r="A5" s="3" t="inlineStr">
        <is>
          <t>Schedule of net amounts reclassified from accumulated other comprehensive loss to the operating expenses</t>
        </is>
      </c>
      <c r="B5" s="3" t="inlineStr">
        <is>
          <t>The net amounts reclassified from accumulated other comprehensive loss to the operating expenses are as follows:
Gain recognized in Statements of Comprehensive Income
Gain (loss) recognized in consolidated statements of Income
Year ended December 31,
Year ended December 31,
2020
Statement of Income
2020
2019
2018
Derivatives designated as hedging instruments:
Foreign exchange options and forward contracts
$
67
"Operating expenses"
$
764
$
272
$
(206
)
Derivatives not designated as hedging instruments:
Foreign exchange options and forward contracts
-
"Financial expenses"
(166
)
59
(186
)
SWAP
-
"Financial expenses"
-
380
(2,487
)
Total
$
67
$
598
$
711
$
( 2,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 TERM AND LONG-TERM DEBT (Tables)</t>
        </is>
      </c>
      <c r="B1" s="2" t="inlineStr">
        <is>
          <t>12 Months Ended</t>
        </is>
      </c>
    </row>
    <row r="2">
      <c r="B2" s="2" t="inlineStr">
        <is>
          <t>Dec. 31, 2020</t>
        </is>
      </c>
    </row>
    <row r="3">
      <c r="A3" s="3" t="inlineStr">
        <is>
          <t>Notes Payable to Banks [Member]</t>
        </is>
      </c>
    </row>
    <row r="4">
      <c r="A4" s="5" t="inlineStr">
        <is>
          <t>Debt Instrument [Line Items]</t>
        </is>
      </c>
    </row>
    <row r="5">
      <c r="A5" s="3" t="inlineStr">
        <is>
          <t>Schedule of aggregate principal annual payments of the bonds</t>
        </is>
      </c>
      <c r="B5" s="3" t="inlineStr">
        <is>
          <t>As of December 31, 2020, the aggregate principal annual maturities according to all of the above loan agreements were as follows:
Repayment amount
2021
8,333
Present value of principal payments
$
8,333
Less: current portion
(8,333
)
Long-term debt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DEBT (Tables)</t>
        </is>
      </c>
      <c r="B1" s="2" t="inlineStr">
        <is>
          <t>12 Months Ended</t>
        </is>
      </c>
    </row>
    <row r="2">
      <c r="B2" s="2" t="inlineStr">
        <is>
          <t>Dec. 31, 2020</t>
        </is>
      </c>
    </row>
    <row r="3">
      <c r="A3" s="5" t="inlineStr">
        <is>
          <t>Debt Instrument [Line Items]</t>
        </is>
      </c>
    </row>
    <row r="4">
      <c r="A4" s="3" t="inlineStr">
        <is>
          <t>Schedule of Changes of Long-term Convertible Debt</t>
        </is>
      </c>
      <c r="B4" s="3" t="inlineStr">
        <is>
          <t xml:space="preserve">The changes of the long-term convertible debt in 2020 and 2019 were as follows:
Balance as of January 1, 2019 (*)
$
15,453
Change in accrued interest
267
Change in fair value
600
Payment of interest
(470
)
Payment of principal
(15,850
)
Balance as of December 31, 2019
$
-
Balance as of December 31, 2020
$
-
(*) Includes accrued interest of $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5" t="inlineStr">
        <is>
          <t>Lessee Disclosure [Abstract]</t>
        </is>
      </c>
    </row>
    <row r="4">
      <c r="A4" s="3" t="inlineStr">
        <is>
          <t>Schedule of Weighted-Average Remaining Lease Term and Discount Rate</t>
        </is>
      </c>
      <c r="B4" s="3" t="inlineStr">
        <is>
          <t>The following table represents the weighted-average remaining lease term and discount rate:
Year ended
December 31, 2020
Weighted average remaining lease term
5.13 Years
Weighted average discount rate
7.42%</t>
        </is>
      </c>
    </row>
    <row r="5">
      <c r="A5" s="3" t="inlineStr">
        <is>
          <t>Schedule of Maturities of Operating Lease Liabilities</t>
        </is>
      </c>
      <c r="B5" s="3" t="inlineStr">
        <is>
          <t xml:space="preserve">Maturities of operating lease liabilities were as follows:
Year ending December 31,
2021
$
5,970
2022
5,290
2023
4,909
2024
4,907
2025
2,931
Thereafter
2,602
Total lease payments *)
26,609
Less – imputed interest
(4,397
)
Present value of lease liabilities
$
22,212
*) Total lease payments have not been reduced by sublease rental payments of $6,376 due in the future under non-cancelable sublea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5" t="inlineStr">
        <is>
          <t>Share-based Compensation Arrangement by Share-based Payment Award [Line Items]</t>
        </is>
      </c>
    </row>
    <row r="4">
      <c r="A4" s="3" t="inlineStr">
        <is>
          <t>Schedule of Stock Option Activity</t>
        </is>
      </c>
      <c r="B4" s="3" t="inlineStr">
        <is>
          <t>The following table summarizes the activities for the Company’s service-based share options for the year ended December 31, 2020:
Weighted average
Number of options
Exercise price
Remaining contractual term (in years)
Aggregate intrinsic value
Outstanding at January 1, 2020
4,091,127
$
3.79
4.70
$
10,226
Granted
1,915,435
2.66
-
-
Exercised
(1,042,849
)
3.86
-
5,010
Cancelled
(436,666
)
4.36
-
-
Outstanding at December 31, 2020
4,527,047
$
3.24
21.79
$
42,942
Exercisable at December 31, 2020
1,902,226
$
3.70
3.51
$
17,171
Vested and expected to vest at December 31, 2020
3,789,743
$
3.36
3.22
$
35,604</t>
        </is>
      </c>
    </row>
    <row r="5">
      <c r="A5" s="3" t="inlineStr">
        <is>
          <t>Schedule of Option Activity by Price Range</t>
        </is>
      </c>
      <c r="B5" s="3" t="inlineStr">
        <is>
          <t>The following table summarizes additional information regarding outstanding and exercisable options under the Company's share Option Plan as of December 31, 2020:
Outstanding
Exercisable
Range of exercise price
Number of options
Weighted average remaining contractual life (years)
Weighted average exercise price
Number of options
Weighted average remaining contractual life (years)
Weighted average exercise price
$
0.00 – 0.50
1,051,494
79.46
$
-
-
-
$
-
1.03 – 2.94
316,567
3.98
2.76
190,741
3.76
2.71
3.00 – 3.38
1,509,699
3.88
3.19
1,082,647
3.51
3.21
4.23 – 6.90
1,508,954
4.79
5.18
598,005
3.47
4.66
7.08 – 9.81
132,000
5.66
8.20
22,500
4.10
7.97
$
10.01 –12.75
8,333
0.00
11.07
8,333
0.00
11.07
4,527,047
21.79
$
3.24
1,902,226
3.51
$
3.70</t>
        </is>
      </c>
    </row>
    <row r="6">
      <c r="A6" s="3" t="inlineStr">
        <is>
          <t>Schedule of Stock-Based Compensation Expense</t>
        </is>
      </c>
      <c r="B6" s="3" t="inlineStr">
        <is>
          <t>The Company recognized share-based compensation expenses related to its share-based awards in the consolidated statements of operations as follows:
Year ended December 31,
2020
2019
2018
Cost of revenues
$
102
$
164
$
136
Research and development
887
488
448
Selling and marketing
1,898
515
848
General and administrative
1,560
1,126
1,286
Total
$
4,447
$
2,293
$
2,718</t>
        </is>
      </c>
    </row>
    <row r="7">
      <c r="A7" s="3" t="inlineStr">
        <is>
          <t>Performance-based Stock Options [Member]</t>
        </is>
      </c>
    </row>
    <row r="8">
      <c r="A8" s="5" t="inlineStr">
        <is>
          <t>Share-based Compensation Arrangement by Share-based Payment Award [Line Items]</t>
        </is>
      </c>
    </row>
    <row r="9">
      <c r="A9" s="3" t="inlineStr">
        <is>
          <t>Schedule of Stock Option Activity</t>
        </is>
      </c>
      <c r="B9" s="3" t="inlineStr">
        <is>
          <t>The following table summarizes the activities for the Company’s performance-based share options for the year ended December 31, 2020:
Weighted average
Number of Performance based options
Exercise price
Remaining contractual term (in years)
Aggregate intrinsic value
Outstanding at January 1, 2020
66,666
$
3.24
4.95
$
199
Granted
815,354
2.62
-
-
Exercised
(66,666
)
3.24
-
514
Cancelled
(46,043
)
-
-
-
Outstanding at December 31, 2020
769,311
2.78
40.53
7,653
Exercisable at December 31, 2020
200,000
5.35
6.58
1,476
Vested and expected to vest at December 31, 2020
596,988
$
3.58
4.51
$
5,4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5" t="inlineStr">
        <is>
          <t>Revenues:</t>
        </is>
      </c>
    </row>
    <row r="4">
      <c r="A4" s="3" t="inlineStr">
        <is>
          <t>Total Revenues</t>
        </is>
      </c>
      <c r="B4" s="6" t="n">
        <v>328063</v>
      </c>
      <c r="C4" s="6" t="n">
        <v>261450</v>
      </c>
      <c r="D4" s="6" t="n">
        <v>252845</v>
      </c>
    </row>
    <row r="5">
      <c r="A5" s="5" t="inlineStr">
        <is>
          <t>Costs and Expenses:</t>
        </is>
      </c>
    </row>
    <row r="6">
      <c r="A6" s="3" t="inlineStr">
        <is>
          <t>Cost of revenues</t>
        </is>
      </c>
      <c r="B6" s="4" t="n">
        <v>22477</v>
      </c>
      <c r="C6" s="4" t="n">
        <v>25520</v>
      </c>
      <c r="D6" s="4" t="n">
        <v>23757</v>
      </c>
    </row>
    <row r="7">
      <c r="A7" s="3" t="inlineStr">
        <is>
          <t>Customer acquisition costs and media buy</t>
        </is>
      </c>
      <c r="B7" s="4" t="n">
        <v>197626</v>
      </c>
      <c r="C7" s="4" t="n">
        <v>135891</v>
      </c>
      <c r="D7" s="4" t="n">
        <v>128351</v>
      </c>
    </row>
    <row r="8">
      <c r="A8" s="3" t="inlineStr">
        <is>
          <t>Research and development</t>
        </is>
      </c>
      <c r="B8" s="4" t="n">
        <v>30880</v>
      </c>
      <c r="C8" s="4" t="n">
        <v>22585</v>
      </c>
      <c r="D8" s="4" t="n">
        <v>18884</v>
      </c>
    </row>
    <row r="9">
      <c r="A9" s="3" t="inlineStr">
        <is>
          <t>Selling and marketing</t>
        </is>
      </c>
      <c r="B9" s="4" t="n">
        <v>39085</v>
      </c>
      <c r="C9" s="4" t="n">
        <v>34736</v>
      </c>
      <c r="D9" s="4" t="n">
        <v>38918</v>
      </c>
    </row>
    <row r="10">
      <c r="A10" s="3" t="inlineStr">
        <is>
          <t>General and administrative</t>
        </is>
      </c>
      <c r="B10" s="4" t="n">
        <v>15819</v>
      </c>
      <c r="C10" s="4" t="n">
        <v>14999</v>
      </c>
      <c r="D10" s="4" t="n">
        <v>16450</v>
      </c>
    </row>
    <row r="11">
      <c r="A11" s="3" t="inlineStr">
        <is>
          <t>Depreciation and amortization</t>
        </is>
      </c>
      <c r="B11" s="4" t="n">
        <v>9923</v>
      </c>
      <c r="C11" s="4" t="n">
        <v>9711</v>
      </c>
      <c r="D11" s="4" t="n">
        <v>9719</v>
      </c>
    </row>
    <row r="12">
      <c r="A12" s="3" t="inlineStr">
        <is>
          <t>Restructuring charges</t>
        </is>
      </c>
      <c r="B12" s="3" t="inlineStr">
        <is>
          <t xml:space="preserve"> </t>
        </is>
      </c>
      <c r="C12" s="3" t="inlineStr">
        <is>
          <t xml:space="preserve"> </t>
        </is>
      </c>
      <c r="D12" s="4" t="n">
        <v>2075</v>
      </c>
    </row>
    <row r="13">
      <c r="A13" s="3" t="inlineStr">
        <is>
          <t>Total Costs and Expenses</t>
        </is>
      </c>
      <c r="B13" s="4" t="n">
        <v>315810</v>
      </c>
      <c r="C13" s="4" t="n">
        <v>243442</v>
      </c>
      <c r="D13" s="4" t="n">
        <v>238154</v>
      </c>
    </row>
    <row r="14">
      <c r="A14" s="3" t="inlineStr">
        <is>
          <t>Income from Operations</t>
        </is>
      </c>
      <c r="B14" s="4" t="n">
        <v>12253</v>
      </c>
      <c r="C14" s="4" t="n">
        <v>18008</v>
      </c>
      <c r="D14" s="4" t="n">
        <v>14691</v>
      </c>
    </row>
    <row r="15">
      <c r="A15" s="3" t="inlineStr">
        <is>
          <t>Financial expenses, net</t>
        </is>
      </c>
      <c r="B15" s="4" t="n">
        <v>2638</v>
      </c>
      <c r="C15" s="4" t="n">
        <v>3470</v>
      </c>
      <c r="D15" s="4" t="n">
        <v>3794</v>
      </c>
    </row>
    <row r="16">
      <c r="A16" s="3" t="inlineStr">
        <is>
          <t>Income before Taxes on Income</t>
        </is>
      </c>
      <c r="B16" s="4" t="n">
        <v>9615</v>
      </c>
      <c r="C16" s="4" t="n">
        <v>14538</v>
      </c>
      <c r="D16" s="4" t="n">
        <v>10897</v>
      </c>
    </row>
    <row r="17">
      <c r="A17" s="3" t="inlineStr">
        <is>
          <t>Taxes on income (benefit)</t>
        </is>
      </c>
      <c r="B17" s="4" t="n">
        <v>-610</v>
      </c>
      <c r="C17" s="4" t="n">
        <v>1645</v>
      </c>
      <c r="D17" s="4" t="n">
        <v>2776</v>
      </c>
    </row>
    <row r="18">
      <c r="A18" s="3" t="inlineStr">
        <is>
          <t>Net Income</t>
        </is>
      </c>
      <c r="B18" s="6" t="n">
        <v>10225</v>
      </c>
      <c r="C18" s="6" t="n">
        <v>12893</v>
      </c>
      <c r="D18" s="6" t="n">
        <v>8121</v>
      </c>
    </row>
    <row r="19">
      <c r="A19" s="3" t="inlineStr">
        <is>
          <t>Net Earnings per Share - Basic</t>
        </is>
      </c>
      <c r="B19" s="8" t="n">
        <v>0.38</v>
      </c>
      <c r="C19" s="8" t="n">
        <v>0.5</v>
      </c>
      <c r="D19" s="8" t="n">
        <v>0.31</v>
      </c>
    </row>
    <row r="20">
      <c r="A20" s="3" t="inlineStr">
        <is>
          <t>Net Earnings per Share - Diluted</t>
        </is>
      </c>
      <c r="B20" s="8" t="n">
        <v>0.36</v>
      </c>
      <c r="C20" s="8" t="n">
        <v>0.49</v>
      </c>
      <c r="D20" s="8" t="n">
        <v>0.31</v>
      </c>
    </row>
    <row r="21">
      <c r="A21" s="3" t="inlineStr">
        <is>
          <t>Weighted average number of shares - Basic</t>
        </is>
      </c>
      <c r="B21" s="4" t="n">
        <v>26687145</v>
      </c>
      <c r="C21" s="4" t="n">
        <v>25965357</v>
      </c>
      <c r="D21" s="4" t="n">
        <v>25850067</v>
      </c>
    </row>
    <row r="22">
      <c r="A22" s="3" t="inlineStr">
        <is>
          <t>Weighted average number of shares - Diluted</t>
        </is>
      </c>
      <c r="B22" s="4" t="n">
        <v>28797747</v>
      </c>
      <c r="C22" s="4" t="n">
        <v>26357585</v>
      </c>
      <c r="D22" s="4" t="n">
        <v>25855225</v>
      </c>
    </row>
    <row r="23">
      <c r="A23" s="3" t="inlineStr">
        <is>
          <t>Search Advertising and other [Member]</t>
        </is>
      </c>
    </row>
    <row r="24">
      <c r="A24" s="5" t="inlineStr">
        <is>
          <t>Revenues:</t>
        </is>
      </c>
    </row>
    <row r="25">
      <c r="A25" s="3" t="inlineStr">
        <is>
          <t>Total Revenues</t>
        </is>
      </c>
      <c r="B25" s="6" t="n">
        <v>179365</v>
      </c>
      <c r="C25" s="6" t="n">
        <v>173587</v>
      </c>
      <c r="D25" s="6" t="n">
        <v>126868</v>
      </c>
    </row>
    <row r="26">
      <c r="A26" s="3" t="inlineStr">
        <is>
          <t>Display and Social Advertising [Member]</t>
        </is>
      </c>
    </row>
    <row r="27">
      <c r="A27" s="5" t="inlineStr">
        <is>
          <t>Revenues:</t>
        </is>
      </c>
    </row>
    <row r="28">
      <c r="A28" s="3" t="inlineStr">
        <is>
          <t>Total Revenues</t>
        </is>
      </c>
      <c r="B28" s="6" t="n">
        <v>148698</v>
      </c>
      <c r="C28" s="6" t="n">
        <v>87863</v>
      </c>
      <c r="D28" s="6" t="n">
        <v>1259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 NET (Tables)</t>
        </is>
      </c>
      <c r="B1" s="2" t="inlineStr">
        <is>
          <t>12 Months Ended</t>
        </is>
      </c>
    </row>
    <row r="2">
      <c r="B2" s="2" t="inlineStr">
        <is>
          <t>Dec. 31, 2020</t>
        </is>
      </c>
    </row>
    <row r="3">
      <c r="A3" s="5" t="inlineStr">
        <is>
          <t>Other Income and Expenses [Abstract]</t>
        </is>
      </c>
    </row>
    <row r="4">
      <c r="A4" s="3" t="inlineStr">
        <is>
          <t>Schedule of Financial Income (Expense), Net</t>
        </is>
      </c>
      <c r="B4" s="3" t="inlineStr">
        <is>
          <t>Year ended December 31,
2020
2019
2018
Financial income:
Interest income
$
287
$
624
$
296
Foreign currency translation gains
-
-
827
Change in fair value of convertible debt
-
-
1,585
Change in fair value of SWAP
-
380
-
Other
45
147
366
$
332
$
1,151
$
3,074
Financial expense:
Foreign currency translation losses
$
(1,537
)
$
(950
)
$
-
Interest expense on debts
(1,045
)
(2,334
)
(3,938
)
Change in fair value of SWAP
-
-
(2,487
)
Change in fair value of convertible debt
-
(600
)
-
Bank charges and other
(388
)
(737
)
(443
)
$
( 2,970
)
$
( 4,621
)
$
( 6,868
)
Financial expense, net
$
( 2,638
)
$
( 3,470
)
$
( 3,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Schedule of Income (Loss) Before Taxes</t>
        </is>
      </c>
      <c r="B4" s="3" t="inlineStr">
        <is>
          <t>Income before taxes on income is comprised as follows:
Year ended December 31,
2020
2019
2018
Domestic
$
12,175
$
21,095
$
9,081
Foreign
(2,560
)
(6,557
)
1,816
Total
$
9,615
$
14,538
$
10,897</t>
        </is>
      </c>
    </row>
    <row r="5">
      <c r="A5" s="3" t="inlineStr">
        <is>
          <t>Schedule of Income Taxes</t>
        </is>
      </c>
      <c r="B5" s="3" t="inlineStr">
        <is>
          <t>Taxes on income are comprised as follows:
Year ended December 31,
2020
2019
2018
Current taxes
$
2,498
$
3,816
$
1,706
Taxes in respect of previous years
6
(129
)
612
Deferred tax expense (benefit)
(3,114
)
(2,042
)
458
Total
$
( 610
)
$
1,645
$
2,776</t>
        </is>
      </c>
    </row>
    <row r="6">
      <c r="A6" s="3" t="inlineStr">
        <is>
          <t>Schedule of Income Taxes by Jurisdiction</t>
        </is>
      </c>
      <c r="B6" s="3" t="inlineStr">
        <is>
          <t>Taxes on income by jurisdiction were as follows:
Year ended December 31,
2020
2019
2018
Domestic
$
1,031
$
3,055
$
2,187
Foreign
(1,641
)
(1,410
)
589
Total
$
( 610
)
$
1,645
$
2,776
Domestic:
Current taxes
$
1,466
$
3,519
$
1,121
Deferred tax (benefit) expense
(984
)
(197
)
649
Taxes in respect of previous years
549
(267
)
417
Total - Domestic
$
1,031
$
3,055
$
2,187
Foreign:
Current taxes
$
1,032
$
297
$
585
Deferred tax benefit
(2,130
)
(1,845
)
(191
)
Taxes in respect of previous years
(543
)
138
195
Total - Foreign
$
( 1,641
)
$
( 1,410
)
$
589
Total income tax expense (benefit)
$
( 610
)
$
1,645
$
2,776</t>
        </is>
      </c>
    </row>
    <row r="7">
      <c r="A7" s="3" t="inlineStr">
        <is>
          <t>Schedule of Deferred Tax Assets (Liabilities)</t>
        </is>
      </c>
      <c r="B7" s="3" t="inlineStr">
        <is>
          <t>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20
2019
Deferred tax assets:
Net operating loss and other losses carry forwards
$
4,049
$
4,490
Research and development
2,287
2,865
Intangible assets
1,476
2,543
Other temporary differences mainly relating to reserve and allowances
1,553
624
Deferred tax assets, before valuation allowance
$
9,365
$
10,522
Valuation allowance
2,254
4,351
Total deferred tax assets, net
$
7,111
$
6,171
Domestic:
Long term deferred tax asset, net
$
2,034
$
1,050
$
2,034
$
1,050
Foreign:
$
5,077
$
5,121
Long term deferred tax asset, net
$
5,077
$
5,121
Total deferred tax asset, net
$
7,111
$
6,171</t>
        </is>
      </c>
    </row>
    <row r="8">
      <c r="A8" s="3" t="inlineStr">
        <is>
          <t>Schedule of the Reconciliation of the Effective Tax Rate</t>
        </is>
      </c>
      <c r="B8" s="3" t="inlineStr">
        <is>
          <t>A reconciliation between the theoretical tax expense, assuming all income is taxed at the statutory tax rate applicable to income of the Company, and the actual tax expense as reported in the statement of income is as follows:
Year ended December 31,
2020
2019
2018
Income before taxes on income
$
9,615
$
14,538
$
10,897
Statutory tax rate in Israel
23.0
%
23.0
%
23.0
%
Theoretical tax expense
$
2,211
$
3,344
$
2,506
Increase (decrease) in tax expenses resulting from:
"Preferred Enterprise" benefits *
(1,701
)
(2,973
)
(1,301
)
Non-deductible expenses
2,409
374
298
Tax adjustment in respect of different tax rate of foreign subsidiaries
228
397
511
Deferred taxes related to prior years
(1,576
)
-
-
Change in valuation allowance
(2,097
)
421
541
Other
(84
)
82
221
Taxes on income
$
( 610
)
$
1,645
$
2,776
* Benefit per ordinary share from "Preferred Enterprise" status:
Basic
$
0.06
$
0.11
$
0.05
Diluted
$
0.06
$
0.11
$
0.05</t>
        </is>
      </c>
    </row>
    <row r="9">
      <c r="A9" s="3" t="inlineStr">
        <is>
          <t>Schedule of Unrecognized Tax Benefits</t>
        </is>
      </c>
      <c r="B9" s="3" t="inlineStr">
        <is>
          <t>A reconciliation of the beginning and ending balances of the total amounts of unrecognized tax benefits is as follows:
December 31,
2020
2019
Balance at the beginning of the year
$
4,232
$
4,034
Increase (Decrease) related to prior year tax positions, net
293
(249
)
Increase related to current year tax positions, net
-
447
Balance at the end of the year
$
4,525
$
4,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0</t>
        </is>
      </c>
    </row>
    <row r="3">
      <c r="A3" s="5" t="inlineStr">
        <is>
          <t>Earnings Per Share [Abstract]</t>
        </is>
      </c>
    </row>
    <row r="4">
      <c r="A4" s="3" t="inlineStr">
        <is>
          <t>Schedule of the computation of basic and diluted net earnings per common share</t>
        </is>
      </c>
      <c r="B4" s="3" t="inlineStr">
        <is>
          <t>The table below presents the computation of basic and diluted net earnings per common share:
Year ended December 31,
2020
2019
2018
Numerator:
Net income attributable to ordinary shares - basic
$
10,225
$
12,893
$
8,121
Net income - diluted
$
10,225
$
12,893
$
8,121
Denominator:
Number of ordinary shares outstanding during the year
26,687,145
25,965,357
25,850,067
Weighted average effect of dilutive securities:
Employee options and restricted share units
2,110,602
392,228
5,158
Diluted number of ordinary shares outstanding
28,797,747
26,357,585
25,855,225
Basic net earnings per ordinary share
$
0.38
$
0.50
$
0.31
Diluted net earnings per ordinary share
$
0.36
$
0.49
$
0.31
Ordinary shares equivalents excluded because their effect would have been anti-dilutive
3,178,024
4,087,559
4,725,6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JOR CUSTOMERS (Tables)</t>
        </is>
      </c>
      <c r="B1" s="2" t="inlineStr">
        <is>
          <t>12 Months Ended</t>
        </is>
      </c>
    </row>
    <row r="2">
      <c r="B2" s="2" t="inlineStr">
        <is>
          <t>Dec. 31, 2020</t>
        </is>
      </c>
    </row>
    <row r="3">
      <c r="A3" s="5" t="inlineStr">
        <is>
          <t>Risks and Uncertainties [Abstract]</t>
        </is>
      </c>
    </row>
    <row r="4">
      <c r="A4" s="3" t="inlineStr">
        <is>
          <t>Schedule of Revenues and Receivables by Major Customer</t>
        </is>
      </c>
      <c r="B4" s="3" t="inlineStr">
        <is>
          <t>The following table sets forth the customers that represent 10% or more of the Company’s total revenues in each of the years presented below:
Year ended December 31,
2020
2019
2018
Customer A
51%
63%
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OGRAPHIC INFORMATION (Tables)</t>
        </is>
      </c>
      <c r="B1" s="2" t="inlineStr">
        <is>
          <t>12 Months Ended</t>
        </is>
      </c>
    </row>
    <row r="2">
      <c r="B2" s="2" t="inlineStr">
        <is>
          <t>Dec. 31, 2020</t>
        </is>
      </c>
    </row>
    <row r="3">
      <c r="A3" s="5" t="inlineStr">
        <is>
          <t>Segment Reporting [Abstract]</t>
        </is>
      </c>
    </row>
    <row r="4">
      <c r="A4" s="3" t="inlineStr">
        <is>
          <t>Schedule of total revenues attributed to geographic areas</t>
        </is>
      </c>
      <c r="B4" s="3" t="inlineStr">
        <is>
          <t>The following table presents the total revenues for the years ended December 31, 2020, 2019 and 2018, allocated to the geographic areas in which they were generated:
Year ended December 31,
2020
2019
2018
North America (mainly U.S.)
$
272,220
$
195,903
$
197,440
Europe
49,222
50,669
46,858
Other
6,621
14,878
8,547
$
328,063
$
261,450
$
252,845</t>
        </is>
      </c>
    </row>
    <row r="5">
      <c r="A5" s="3" t="inlineStr">
        <is>
          <t>Schedule of property and equipment attributed to geographic areas</t>
        </is>
      </c>
      <c r="B5" s="3" t="inlineStr">
        <is>
          <t>The following table presents the locations of the Company’s long-lived assets as of December 31, 2020 and 2019:
December 31,
2020
2019
Israel
$
11,343
$
15,816
U.S.
10,157
11,987
Europe
5,536
5,544
$
27,036
$
33,3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0</t>
        </is>
      </c>
      <c r="C2" s="2" t="inlineStr">
        <is>
          <t>Dec. 31, 2019</t>
        </is>
      </c>
      <c r="D2" s="2" t="inlineStr">
        <is>
          <t>Dec. 31, 2018</t>
        </is>
      </c>
    </row>
    <row r="3">
      <c r="A3" s="5" t="inlineStr">
        <is>
          <t>Summary of Significant Accounting Policies [Line Items]</t>
        </is>
      </c>
    </row>
    <row r="4">
      <c r="A4" s="3" t="inlineStr">
        <is>
          <t>Short-term deposits average rate (as a percent)</t>
        </is>
      </c>
      <c r="B4" s="3" t="inlineStr">
        <is>
          <t>0.35%</t>
        </is>
      </c>
      <c r="C4" s="3" t="inlineStr">
        <is>
          <t>2.16%</t>
        </is>
      </c>
    </row>
    <row r="5">
      <c r="A5" s="3" t="inlineStr">
        <is>
          <t>Restricted cash, current</t>
        </is>
      </c>
      <c r="B5" s="6" t="n">
        <v>1222</v>
      </c>
      <c r="C5" s="6" t="n">
        <v>1216</v>
      </c>
    </row>
    <row r="6">
      <c r="A6" s="3" t="inlineStr">
        <is>
          <t>Severance expenses</t>
        </is>
      </c>
      <c r="B6" s="4" t="n">
        <v>1754</v>
      </c>
      <c r="C6" s="4" t="n">
        <v>1270</v>
      </c>
      <c r="D6" s="6" t="n">
        <v>1230</v>
      </c>
    </row>
    <row r="7">
      <c r="A7" s="3" t="inlineStr">
        <is>
          <t>Total employer 401(k) contributions</t>
        </is>
      </c>
      <c r="B7" s="6" t="n">
        <v>624</v>
      </c>
      <c r="C7" s="6" t="n">
        <v>691</v>
      </c>
      <c r="D7" s="6" t="n">
        <v>751</v>
      </c>
    </row>
    <row r="8">
      <c r="A8" s="3" t="inlineStr">
        <is>
          <t>Weighted average number of anti-dilutive securities excluded from diluted earnings per share</t>
        </is>
      </c>
      <c r="B8" s="4" t="n">
        <v>3178024</v>
      </c>
      <c r="C8" s="4" t="n">
        <v>4087559</v>
      </c>
      <c r="D8" s="4" t="n">
        <v>4725618</v>
      </c>
    </row>
    <row r="9">
      <c r="A9" s="3" t="inlineStr">
        <is>
          <t>Total expenses for doubtful debts</t>
        </is>
      </c>
      <c r="B9" s="6" t="n">
        <v>323</v>
      </c>
      <c r="C9" s="6" t="n">
        <v>78</v>
      </c>
      <c r="D9" s="6" t="n">
        <v>180</v>
      </c>
    </row>
    <row r="10">
      <c r="A10" s="3" t="inlineStr">
        <is>
          <t>Notional value of derivative instruments</t>
        </is>
      </c>
      <c r="B10" s="4" t="n">
        <v>0</v>
      </c>
      <c r="C10" s="4" t="n">
        <v>3918</v>
      </c>
    </row>
    <row r="11">
      <c r="A11" s="3" t="inlineStr">
        <is>
          <t>Property and equipment, net</t>
        </is>
      </c>
      <c r="B11" s="4" t="n">
        <v>6770</v>
      </c>
      <c r="C11" s="4" t="n">
        <v>10918</v>
      </c>
    </row>
    <row r="12">
      <c r="A12" s="3" t="inlineStr">
        <is>
          <t>Deferred revenues</t>
        </is>
      </c>
      <c r="B12" s="4" t="n">
        <v>4188</v>
      </c>
    </row>
    <row r="13">
      <c r="A13" s="3" t="inlineStr">
        <is>
          <t>Aggregate amount of Remaining performance obligations</t>
        </is>
      </c>
      <c r="B13" s="4" t="n">
        <v>5711</v>
      </c>
    </row>
    <row r="14">
      <c r="A14" s="3" t="inlineStr">
        <is>
          <t>Accounts receivable, allowance for doubtful accounts</t>
        </is>
      </c>
      <c r="B14" s="4" t="n">
        <v>694</v>
      </c>
      <c r="C14" s="4" t="n">
        <v>417</v>
      </c>
    </row>
    <row r="15">
      <c r="A15" s="3" t="inlineStr">
        <is>
          <t>Capitalized software [Member]</t>
        </is>
      </c>
    </row>
    <row r="16">
      <c r="A16" s="5" t="inlineStr">
        <is>
          <t>Summary of Significant Accounting Policies [Line Items]</t>
        </is>
      </c>
    </row>
    <row r="17">
      <c r="A17" s="3" t="inlineStr">
        <is>
          <t>Property and equipment, net</t>
        </is>
      </c>
      <c r="B17" s="6" t="n">
        <v>1392</v>
      </c>
      <c r="C17" s="6" t="n">
        <v>44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at Annual Rates) (Details)</t>
        </is>
      </c>
      <c r="B1" s="2" t="inlineStr">
        <is>
          <t>12 Months Ended</t>
        </is>
      </c>
    </row>
    <row r="2">
      <c r="B2" s="2" t="inlineStr">
        <is>
          <t>Dec. 31, 2020</t>
        </is>
      </c>
    </row>
    <row r="3">
      <c r="A3" s="3" t="inlineStr">
        <is>
          <t>Computers and peripheral equipment [Member]</t>
        </is>
      </c>
    </row>
    <row r="4">
      <c r="A4" s="5" t="inlineStr">
        <is>
          <t>Property, Plant and Equipment [Line Items]</t>
        </is>
      </c>
    </row>
    <row r="5">
      <c r="A5" s="3" t="inlineStr">
        <is>
          <t>Estimated useful lives, annual rate</t>
        </is>
      </c>
      <c r="B5" s="3" t="inlineStr">
        <is>
          <t>33.00%</t>
        </is>
      </c>
    </row>
    <row r="6">
      <c r="A6" s="3" t="inlineStr">
        <is>
          <t>Office furniture and equipment [Member] | Minimum [Member]</t>
        </is>
      </c>
    </row>
    <row r="7">
      <c r="A7" s="5" t="inlineStr">
        <is>
          <t>Property, Plant and Equipment [Line Items]</t>
        </is>
      </c>
    </row>
    <row r="8">
      <c r="A8" s="3" t="inlineStr">
        <is>
          <t>Estimated useful lives, annual rate</t>
        </is>
      </c>
      <c r="B8" s="3" t="inlineStr">
        <is>
          <t>6.00%</t>
        </is>
      </c>
    </row>
    <row r="9">
      <c r="A9" s="3" t="inlineStr">
        <is>
          <t>Office furniture and equipment [Member] | Maximum [Member]</t>
        </is>
      </c>
    </row>
    <row r="10">
      <c r="A10" s="5" t="inlineStr">
        <is>
          <t>Property, Plant and Equipment [Line Items]</t>
        </is>
      </c>
    </row>
    <row r="11">
      <c r="A11" s="3" t="inlineStr">
        <is>
          <t>Estimated useful lives, annual rate</t>
        </is>
      </c>
      <c r="B11" s="3" t="inlineStr">
        <is>
          <t>1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Based Compensation Assumptions) (Detail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Risk-free interest rate, minimum</t>
        </is>
      </c>
      <c r="B4" s="3" t="inlineStr">
        <is>
          <t>0.29%</t>
        </is>
      </c>
      <c r="C4" s="3" t="inlineStr">
        <is>
          <t>0.70%</t>
        </is>
      </c>
      <c r="D4" s="3" t="inlineStr">
        <is>
          <t>1.50%</t>
        </is>
      </c>
    </row>
    <row r="5">
      <c r="A5" s="3" t="inlineStr">
        <is>
          <t>Risk-free interest rate, maximum</t>
        </is>
      </c>
      <c r="B5" s="3" t="inlineStr">
        <is>
          <t>1.60%</t>
        </is>
      </c>
      <c r="C5" s="3" t="inlineStr">
        <is>
          <t>2.90%</t>
        </is>
      </c>
      <c r="D5" s="3" t="inlineStr">
        <is>
          <t>3.00%</t>
        </is>
      </c>
    </row>
    <row r="6">
      <c r="A6" s="3" t="inlineStr">
        <is>
          <t>Expected volatility, minimum</t>
        </is>
      </c>
      <c r="B6" s="3" t="inlineStr">
        <is>
          <t>53.00%</t>
        </is>
      </c>
      <c r="C6" s="3" t="inlineStr">
        <is>
          <t>43.00%</t>
        </is>
      </c>
      <c r="D6" s="3" t="inlineStr">
        <is>
          <t>48.00%</t>
        </is>
      </c>
    </row>
    <row r="7">
      <c r="A7" s="3" t="inlineStr">
        <is>
          <t>Expected volatility, maximum</t>
        </is>
      </c>
      <c r="B7" s="3" t="inlineStr">
        <is>
          <t>59.00%</t>
        </is>
      </c>
      <c r="C7" s="3" t="inlineStr">
        <is>
          <t>55.00%</t>
        </is>
      </c>
      <c r="D7" s="3" t="inlineStr">
        <is>
          <t>57.00%</t>
        </is>
      </c>
    </row>
    <row r="8">
      <c r="A8" s="3" t="inlineStr">
        <is>
          <t>Dividend yield</t>
        </is>
      </c>
      <c r="B8" s="3" t="inlineStr">
        <is>
          <t>0.00%</t>
        </is>
      </c>
      <c r="C8" s="3" t="inlineStr">
        <is>
          <t>0.00%</t>
        </is>
      </c>
      <c r="D8" s="3" t="inlineStr">
        <is>
          <t>0.00%</t>
        </is>
      </c>
    </row>
    <row r="9">
      <c r="A9" s="3" t="inlineStr">
        <is>
          <t>Minimum [Member]</t>
        </is>
      </c>
    </row>
    <row r="10">
      <c r="A10" s="5" t="inlineStr">
        <is>
          <t>Share-based Compensation Arrangement by Share-based Payment Award [Line Items]</t>
        </is>
      </c>
    </row>
    <row r="11">
      <c r="A11" s="3" t="inlineStr">
        <is>
          <t>Early exercise factor (as a percent)</t>
        </is>
      </c>
      <c r="B11" s="3" t="inlineStr">
        <is>
          <t>110.00%</t>
        </is>
      </c>
      <c r="C11" s="3" t="inlineStr">
        <is>
          <t>110.00%</t>
        </is>
      </c>
      <c r="D11" s="3" t="inlineStr">
        <is>
          <t>150.00%</t>
        </is>
      </c>
    </row>
    <row r="12">
      <c r="A12" s="3" t="inlineStr">
        <is>
          <t>Forfeiture rate post vesting</t>
        </is>
      </c>
      <c r="B12" s="3" t="inlineStr">
        <is>
          <t>0.00%</t>
        </is>
      </c>
      <c r="C12" s="3" t="inlineStr">
        <is>
          <t>0.00%</t>
        </is>
      </c>
      <c r="D12" s="3" t="inlineStr">
        <is>
          <t>0.00%</t>
        </is>
      </c>
    </row>
    <row r="13">
      <c r="A13" s="3" t="inlineStr">
        <is>
          <t>Maximum [Member]</t>
        </is>
      </c>
    </row>
    <row r="14">
      <c r="A14" s="5" t="inlineStr">
        <is>
          <t>Share-based Compensation Arrangement by Share-based Payment Award [Line Items]</t>
        </is>
      </c>
    </row>
    <row r="15">
      <c r="A15" s="3" t="inlineStr">
        <is>
          <t>Early exercise factor (as a percent)</t>
        </is>
      </c>
      <c r="B15" s="3" t="inlineStr">
        <is>
          <t>200.00%</t>
        </is>
      </c>
      <c r="C15" s="3" t="inlineStr">
        <is>
          <t>230.00%</t>
        </is>
      </c>
      <c r="D15" s="3" t="inlineStr">
        <is>
          <t>200.00%</t>
        </is>
      </c>
    </row>
    <row r="16">
      <c r="A16" s="3" t="inlineStr">
        <is>
          <t>Forfeiture rate post vesting</t>
        </is>
      </c>
      <c r="B16" s="3" t="inlineStr">
        <is>
          <t>34.00%</t>
        </is>
      </c>
      <c r="C16" s="3" t="inlineStr">
        <is>
          <t>34.00%</t>
        </is>
      </c>
      <c r="D16" s="3" t="inlineStr">
        <is>
          <t>34.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Dec. 31, 2020</t>
        </is>
      </c>
      <c r="C1" s="2" t="inlineStr">
        <is>
          <t>Dec. 31, 2019</t>
        </is>
      </c>
    </row>
    <row r="2">
      <c r="A2" s="5" t="inlineStr">
        <is>
          <t>Assets:</t>
        </is>
      </c>
    </row>
    <row r="3">
      <c r="A3" s="3" t="inlineStr">
        <is>
          <t>Derivative assets</t>
        </is>
      </c>
      <c r="C3" s="6" t="n">
        <v>73</v>
      </c>
    </row>
    <row r="4">
      <c r="A4" s="3" t="inlineStr">
        <is>
          <t>Total financial assets</t>
        </is>
      </c>
      <c r="C4" s="4" t="n">
        <v>73</v>
      </c>
    </row>
    <row r="5">
      <c r="A5" s="5" t="inlineStr">
        <is>
          <t>Liabilities:</t>
        </is>
      </c>
    </row>
    <row r="6">
      <c r="A6" s="3" t="inlineStr">
        <is>
          <t>Contingent consideration in connection to the acquisitions</t>
        </is>
      </c>
      <c r="B6" s="6" t="n">
        <v>37904</v>
      </c>
    </row>
    <row r="7">
      <c r="A7" s="3" t="inlineStr">
        <is>
          <t>Total financial liabilities</t>
        </is>
      </c>
      <c r="B7" s="4" t="n">
        <v>37904</v>
      </c>
    </row>
    <row r="8">
      <c r="A8" s="3" t="inlineStr">
        <is>
          <t>Level 1 [Member]</t>
        </is>
      </c>
    </row>
    <row r="9">
      <c r="A9" s="5" t="inlineStr">
        <is>
          <t>Assets:</t>
        </is>
      </c>
    </row>
    <row r="10">
      <c r="A10" s="3" t="inlineStr">
        <is>
          <t>Derivative assets</t>
        </is>
      </c>
      <c r="C10" s="3" t="inlineStr">
        <is>
          <t xml:space="preserve"> </t>
        </is>
      </c>
    </row>
    <row r="11">
      <c r="A11" s="3" t="inlineStr">
        <is>
          <t>Total financial assets</t>
        </is>
      </c>
      <c r="C11" s="3" t="inlineStr">
        <is>
          <t xml:space="preserve"> </t>
        </is>
      </c>
    </row>
    <row r="12">
      <c r="A12" s="5" t="inlineStr">
        <is>
          <t>Liabilities:</t>
        </is>
      </c>
    </row>
    <row r="13">
      <c r="A13" s="3" t="inlineStr">
        <is>
          <t>Contingent consideration in connection to the acquisitions</t>
        </is>
      </c>
      <c r="B13" s="3" t="inlineStr">
        <is>
          <t xml:space="preserve"> </t>
        </is>
      </c>
    </row>
    <row r="14">
      <c r="A14" s="3" t="inlineStr">
        <is>
          <t>Total financial liabilities</t>
        </is>
      </c>
      <c r="B14" s="3" t="inlineStr">
        <is>
          <t xml:space="preserve"> </t>
        </is>
      </c>
    </row>
    <row r="15">
      <c r="A15" s="3" t="inlineStr">
        <is>
          <t>Level 2 [Member]</t>
        </is>
      </c>
    </row>
    <row r="16">
      <c r="A16" s="5" t="inlineStr">
        <is>
          <t>Assets:</t>
        </is>
      </c>
    </row>
    <row r="17">
      <c r="A17" s="3" t="inlineStr">
        <is>
          <t>Derivative assets</t>
        </is>
      </c>
      <c r="C17" s="4" t="n">
        <v>73</v>
      </c>
    </row>
    <row r="18">
      <c r="A18" s="3" t="inlineStr">
        <is>
          <t>Total financial assets</t>
        </is>
      </c>
      <c r="C18" s="4" t="n">
        <v>73</v>
      </c>
    </row>
    <row r="19">
      <c r="A19" s="5" t="inlineStr">
        <is>
          <t>Liabilities:</t>
        </is>
      </c>
    </row>
    <row r="20">
      <c r="A20" s="3" t="inlineStr">
        <is>
          <t>Contingent consideration in connection to the acquisitions</t>
        </is>
      </c>
      <c r="B20" s="3" t="inlineStr">
        <is>
          <t xml:space="preserve"> </t>
        </is>
      </c>
    </row>
    <row r="21">
      <c r="A21" s="3" t="inlineStr">
        <is>
          <t>Total financial liabilities</t>
        </is>
      </c>
      <c r="B21" s="3" t="inlineStr">
        <is>
          <t xml:space="preserve"> </t>
        </is>
      </c>
    </row>
    <row r="22">
      <c r="A22" s="3" t="inlineStr">
        <is>
          <t>Level 3 [Member]</t>
        </is>
      </c>
    </row>
    <row r="23">
      <c r="A23" s="5" t="inlineStr">
        <is>
          <t>Assets:</t>
        </is>
      </c>
    </row>
    <row r="24">
      <c r="A24" s="3" t="inlineStr">
        <is>
          <t>Derivative assets</t>
        </is>
      </c>
      <c r="C24" s="3" t="inlineStr">
        <is>
          <t xml:space="preserve"> </t>
        </is>
      </c>
    </row>
    <row r="25">
      <c r="A25" s="3" t="inlineStr">
        <is>
          <t>Total financial assets</t>
        </is>
      </c>
      <c r="C25" s="3" t="inlineStr">
        <is>
          <t xml:space="preserve"> </t>
        </is>
      </c>
    </row>
    <row r="26">
      <c r="A26" s="5" t="inlineStr">
        <is>
          <t>Liabilities:</t>
        </is>
      </c>
    </row>
    <row r="27">
      <c r="A27" s="3" t="inlineStr">
        <is>
          <t>Contingent consideration in connection to the acquisitions</t>
        </is>
      </c>
      <c r="B27" s="4" t="n">
        <v>37904</v>
      </c>
    </row>
    <row r="28">
      <c r="A28" s="3" t="inlineStr">
        <is>
          <t>Total financial liabilities</t>
        </is>
      </c>
      <c r="B28" s="6" t="n">
        <v>37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Jan. 14, 2020</t>
        </is>
      </c>
      <c r="C1" s="2" t="inlineStr">
        <is>
          <t>Jul. 22, 2020</t>
        </is>
      </c>
      <c r="D1" s="2" t="inlineStr">
        <is>
          <t>Mar. 28, 2019</t>
        </is>
      </c>
      <c r="E1" s="2" t="inlineStr">
        <is>
          <t>Dec. 31, 2020</t>
        </is>
      </c>
    </row>
    <row r="2">
      <c r="A2" s="3" t="inlineStr">
        <is>
          <t>Septa Communications LLC [Member]</t>
        </is>
      </c>
    </row>
    <row r="3">
      <c r="A3" s="5" t="inlineStr">
        <is>
          <t>Business Acquisition [Line Items]</t>
        </is>
      </c>
    </row>
    <row r="4">
      <c r="A4" s="3" t="inlineStr">
        <is>
          <t>Cash paid</t>
        </is>
      </c>
      <c r="D4" s="6" t="n">
        <v>1200</v>
      </c>
    </row>
    <row r="5">
      <c r="A5" s="3" t="inlineStr">
        <is>
          <t>Content IQ LLC [Member]</t>
        </is>
      </c>
    </row>
    <row r="6">
      <c r="A6" s="5" t="inlineStr">
        <is>
          <t>Business Acquisition [Line Items]</t>
        </is>
      </c>
    </row>
    <row r="7">
      <c r="A7" s="3" t="inlineStr">
        <is>
          <t>Cash paid</t>
        </is>
      </c>
      <c r="B7" s="6" t="n">
        <v>15000</v>
      </c>
    </row>
    <row r="8">
      <c r="A8" s="3" t="inlineStr">
        <is>
          <t>Maximum contingent consideration for acquisition</t>
        </is>
      </c>
      <c r="B8" s="4" t="n">
        <v>47050</v>
      </c>
    </row>
    <row r="9">
      <c r="A9" s="3" t="inlineStr">
        <is>
          <t>Estimated fair value of contingent consideration</t>
        </is>
      </c>
      <c r="B9" s="4" t="n">
        <v>22838</v>
      </c>
      <c r="E9" s="6" t="n">
        <v>19546</v>
      </c>
    </row>
    <row r="10">
      <c r="A10" s="3" t="inlineStr">
        <is>
          <t>Retention-based component of acquisition</t>
        </is>
      </c>
      <c r="B10" s="6" t="n">
        <v>11000</v>
      </c>
    </row>
    <row r="11">
      <c r="A11" s="3" t="inlineStr">
        <is>
          <t>Earn out period</t>
        </is>
      </c>
      <c r="B11" s="3" t="inlineStr">
        <is>
          <t>2 years</t>
        </is>
      </c>
    </row>
    <row r="12">
      <c r="A12" s="3" t="inlineStr">
        <is>
          <t>Pub Ocean Limited [Member]</t>
        </is>
      </c>
    </row>
    <row r="13">
      <c r="A13" s="5" t="inlineStr">
        <is>
          <t>Business Acquisition [Line Items]</t>
        </is>
      </c>
    </row>
    <row r="14">
      <c r="A14" s="3" t="inlineStr">
        <is>
          <t>Cash paid</t>
        </is>
      </c>
      <c r="C14" s="6" t="n">
        <v>4000</v>
      </c>
    </row>
    <row r="15">
      <c r="A15" s="3" t="inlineStr">
        <is>
          <t>Maximum contingent consideration for acquisition</t>
        </is>
      </c>
      <c r="C15" s="4" t="n">
        <v>17000</v>
      </c>
    </row>
    <row r="16">
      <c r="A16" s="3" t="inlineStr">
        <is>
          <t>Estimated fair value of contingent consideration</t>
        </is>
      </c>
      <c r="C16" s="4" t="n">
        <v>9399</v>
      </c>
      <c r="E16" s="6" t="n">
        <v>12313</v>
      </c>
    </row>
    <row r="17">
      <c r="A17" s="3" t="inlineStr">
        <is>
          <t>Retention-based component of acquisition</t>
        </is>
      </c>
      <c r="C17" s="6" t="n">
        <v>1000</v>
      </c>
    </row>
    <row r="18">
      <c r="A18" s="3" t="inlineStr">
        <is>
          <t>Earn out period</t>
        </is>
      </c>
      <c r="C18" s="3"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Net income</t>
        </is>
      </c>
      <c r="B4" s="6" t="n">
        <v>10225</v>
      </c>
      <c r="C4" s="6" t="n">
        <v>12893</v>
      </c>
      <c r="D4" s="6" t="n">
        <v>8121</v>
      </c>
    </row>
    <row r="5">
      <c r="A5" s="5" t="inlineStr">
        <is>
          <t>Other comprehensive income (loss):</t>
        </is>
      </c>
    </row>
    <row r="6">
      <c r="A6" s="3" t="inlineStr">
        <is>
          <t>Change in foreign currency translation adjustment</t>
        </is>
      </c>
      <c r="B6" s="4" t="n">
        <v>49</v>
      </c>
      <c r="C6" s="4" t="n">
        <v>-185</v>
      </c>
      <c r="D6" s="4" t="n">
        <v>-167</v>
      </c>
    </row>
    <row r="7">
      <c r="A7" s="5" t="inlineStr">
        <is>
          <t>Cash Flow Hedge:</t>
        </is>
      </c>
    </row>
    <row r="8">
      <c r="A8" s="3" t="inlineStr">
        <is>
          <t>Unrealized gain (loss) from cash flow hedges</t>
        </is>
      </c>
      <c r="B8" s="4" t="n">
        <v>697</v>
      </c>
      <c r="C8" s="4" t="n">
        <v>445</v>
      </c>
      <c r="D8" s="4" t="n">
        <v>-429</v>
      </c>
    </row>
    <row r="9">
      <c r="A9" s="3" t="inlineStr">
        <is>
          <t>Less: reclassification adjustment for net gain (loss) included in net income (loss)</t>
        </is>
      </c>
      <c r="B9" s="4" t="n">
        <v>-764</v>
      </c>
      <c r="C9" s="4" t="n">
        <v>-272</v>
      </c>
      <c r="D9" s="4" t="n">
        <v>206</v>
      </c>
    </row>
    <row r="10">
      <c r="A10" s="3" t="inlineStr">
        <is>
          <t>Net change</t>
        </is>
      </c>
      <c r="B10" s="4" t="n">
        <v>-67</v>
      </c>
      <c r="C10" s="4" t="n">
        <v>173</v>
      </c>
      <c r="D10" s="4" t="n">
        <v>-223</v>
      </c>
    </row>
    <row r="11">
      <c r="A11" s="3" t="inlineStr">
        <is>
          <t>Other comprehensive loss</t>
        </is>
      </c>
      <c r="B11" s="4" t="n">
        <v>-18</v>
      </c>
      <c r="C11" s="4" t="n">
        <v>-12</v>
      </c>
      <c r="D11" s="4" t="n">
        <v>-390</v>
      </c>
    </row>
    <row r="12">
      <c r="A12" s="3" t="inlineStr">
        <is>
          <t>Comprehensive income</t>
        </is>
      </c>
      <c r="B12" s="6" t="n">
        <v>10207</v>
      </c>
      <c r="C12" s="6" t="n">
        <v>12881</v>
      </c>
      <c r="D12" s="6" t="n">
        <v>7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ssets Acquired and Liabilities Assumed) (Details) - USD ($) $ in Thousands</t>
        </is>
      </c>
      <c r="B1" s="2" t="inlineStr">
        <is>
          <t>Jan. 14, 2020</t>
        </is>
      </c>
      <c r="C1" s="2" t="inlineStr">
        <is>
          <t>Jul. 22, 2020</t>
        </is>
      </c>
      <c r="D1" s="2" t="inlineStr">
        <is>
          <t>Dec. 31, 2020</t>
        </is>
      </c>
      <c r="E1" s="2" t="inlineStr">
        <is>
          <t>Dec. 31, 2019</t>
        </is>
      </c>
      <c r="F1" s="2" t="inlineStr">
        <is>
          <t>Dec. 31, 2018</t>
        </is>
      </c>
    </row>
    <row r="2">
      <c r="A2" s="3" t="inlineStr">
        <is>
          <t>Goodwill</t>
        </is>
      </c>
      <c r="D2" s="6" t="n">
        <v>152303</v>
      </c>
      <c r="E2" s="6" t="n">
        <v>125809</v>
      </c>
      <c r="F2" s="6" t="n">
        <v>125051</v>
      </c>
    </row>
    <row r="3">
      <c r="A3" s="3" t="inlineStr">
        <is>
          <t>Content IQ LLC [Member]</t>
        </is>
      </c>
    </row>
    <row r="4">
      <c r="A4" s="3" t="inlineStr">
        <is>
          <t>Property and equipment, net</t>
        </is>
      </c>
      <c r="B4" s="6" t="n">
        <v>4</v>
      </c>
    </row>
    <row r="5">
      <c r="A5" s="3" t="inlineStr">
        <is>
          <t>Deferred Taxes</t>
        </is>
      </c>
      <c r="B5" s="4" t="n">
        <v>-2253</v>
      </c>
    </row>
    <row r="6">
      <c r="A6" s="3" t="inlineStr">
        <is>
          <t>Goodwill</t>
        </is>
      </c>
      <c r="B6" s="4" t="n">
        <v>23361</v>
      </c>
    </row>
    <row r="7">
      <c r="A7" s="3" t="inlineStr">
        <is>
          <t>Net assets acquired</t>
        </is>
      </c>
      <c r="B7" s="4" t="n">
        <v>37838</v>
      </c>
    </row>
    <row r="8">
      <c r="A8" s="3" t="inlineStr">
        <is>
          <t>Content IQ LLC [Member] | Technology-Based Intangible Assets [Member]</t>
        </is>
      </c>
    </row>
    <row r="9">
      <c r="A9" s="3" t="inlineStr">
        <is>
          <t>Intangible assets</t>
        </is>
      </c>
      <c r="B9" s="6" t="n">
        <v>12483</v>
      </c>
    </row>
    <row r="10">
      <c r="A10" s="3" t="inlineStr">
        <is>
          <t>Weighted Avarage Useful Life</t>
        </is>
      </c>
      <c r="B10" s="3" t="inlineStr">
        <is>
          <t>5 years</t>
        </is>
      </c>
    </row>
    <row r="11">
      <c r="A11" s="3" t="inlineStr">
        <is>
          <t>Content IQ LLC [Member] | Customer Relationships [Member]</t>
        </is>
      </c>
    </row>
    <row r="12">
      <c r="A12" s="3" t="inlineStr">
        <is>
          <t>Intangible assets</t>
        </is>
      </c>
      <c r="B12" s="6" t="n">
        <v>4243</v>
      </c>
    </row>
    <row r="13">
      <c r="A13" s="3" t="inlineStr">
        <is>
          <t>Weighted Avarage Useful Life</t>
        </is>
      </c>
      <c r="B13" s="3" t="inlineStr">
        <is>
          <t>7 years</t>
        </is>
      </c>
    </row>
    <row r="14">
      <c r="A14" s="3" t="inlineStr">
        <is>
          <t>Pub Ocean Limited [Member]</t>
        </is>
      </c>
    </row>
    <row r="15">
      <c r="A15" s="3" t="inlineStr">
        <is>
          <t>Property and equipment, net</t>
        </is>
      </c>
      <c r="C15" s="6" t="n">
        <v>15</v>
      </c>
    </row>
    <row r="16">
      <c r="A16" s="3" t="inlineStr">
        <is>
          <t>Other creditors</t>
        </is>
      </c>
      <c r="C16" s="4" t="n">
        <v>-25</v>
      </c>
    </row>
    <row r="17">
      <c r="A17" s="3" t="inlineStr">
        <is>
          <t>Goodwill</t>
        </is>
      </c>
      <c r="C17" s="4" t="n">
        <v>3133</v>
      </c>
    </row>
    <row r="18">
      <c r="A18" s="3" t="inlineStr">
        <is>
          <t>Net assets acquired</t>
        </is>
      </c>
      <c r="C18" s="4" t="n">
        <v>13399</v>
      </c>
    </row>
    <row r="19">
      <c r="A19" s="3" t="inlineStr">
        <is>
          <t>Pub Ocean Limited [Member] | Technology-Based Intangible Assets [Member]</t>
        </is>
      </c>
    </row>
    <row r="20">
      <c r="A20" s="3" t="inlineStr">
        <is>
          <t>Intangible assets</t>
        </is>
      </c>
      <c r="C20" s="6" t="n">
        <v>9618</v>
      </c>
    </row>
    <row r="21">
      <c r="A21" s="3" t="inlineStr">
        <is>
          <t>Weighted Avarage Useful Life</t>
        </is>
      </c>
      <c r="C21" s="3" t="inlineStr">
        <is>
          <t>5 years</t>
        </is>
      </c>
    </row>
    <row r="22">
      <c r="A22" s="3" t="inlineStr">
        <is>
          <t>Pub Ocean Limited [Member] | Customer Relationships [Member]</t>
        </is>
      </c>
    </row>
    <row r="23">
      <c r="A23" s="3" t="inlineStr">
        <is>
          <t>Intangible assets</t>
        </is>
      </c>
      <c r="C23" s="6" t="n">
        <v>658</v>
      </c>
    </row>
    <row r="24">
      <c r="A24" s="3" t="inlineStr">
        <is>
          <t>Weighted Avarage Useful Life</t>
        </is>
      </c>
      <c r="C24" s="3"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 forma information) (Details) - USD ($) $ in Thousands</t>
        </is>
      </c>
      <c r="B1" s="2" t="inlineStr">
        <is>
          <t>12 Months Ended</t>
        </is>
      </c>
    </row>
    <row r="2">
      <c r="B2" s="2" t="inlineStr">
        <is>
          <t>Dec. 31, 2020</t>
        </is>
      </c>
      <c r="C2" s="2" t="inlineStr">
        <is>
          <t>Dec. 31, 2019</t>
        </is>
      </c>
    </row>
    <row r="3">
      <c r="A3" s="5" t="inlineStr">
        <is>
          <t>Business Combinations [Abstract]</t>
        </is>
      </c>
    </row>
    <row r="4">
      <c r="A4" s="3" t="inlineStr">
        <is>
          <t>Revenues</t>
        </is>
      </c>
      <c r="B4" s="6" t="n">
        <v>329068</v>
      </c>
      <c r="C4" s="6" t="n">
        <v>299871</v>
      </c>
    </row>
    <row r="5">
      <c r="A5" s="3" t="inlineStr">
        <is>
          <t>Net Income</t>
        </is>
      </c>
      <c r="B5" s="6" t="n">
        <v>8079</v>
      </c>
      <c r="C5" s="6" t="n">
        <v>39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Property and equipment</t>
        </is>
      </c>
      <c r="B4" s="6" t="n">
        <v>30589</v>
      </c>
      <c r="C4" s="6" t="n">
        <v>31066</v>
      </c>
    </row>
    <row r="5">
      <c r="A5" s="3" t="inlineStr">
        <is>
          <t>Less: accumulated depreciation and amortization</t>
        </is>
      </c>
      <c r="B5" s="4" t="n">
        <v>-23819</v>
      </c>
      <c r="C5" s="4" t="n">
        <v>-20148</v>
      </c>
    </row>
    <row r="6">
      <c r="A6" s="3" t="inlineStr">
        <is>
          <t>Property and equipment, net</t>
        </is>
      </c>
      <c r="B6" s="4" t="n">
        <v>6770</v>
      </c>
      <c r="C6" s="4" t="n">
        <v>10918</v>
      </c>
    </row>
    <row r="7">
      <c r="A7" s="3" t="inlineStr">
        <is>
          <t>Depreciation and amortization expenses</t>
        </is>
      </c>
      <c r="B7" s="4" t="n">
        <v>4662</v>
      </c>
      <c r="C7" s="4" t="n">
        <v>5455</v>
      </c>
      <c r="D7" s="6" t="n">
        <v>4950</v>
      </c>
    </row>
    <row r="8">
      <c r="A8" s="3" t="inlineStr">
        <is>
          <t>Capitalized software development costs</t>
        </is>
      </c>
      <c r="D8" s="4" t="n">
        <v>1756</v>
      </c>
    </row>
    <row r="9">
      <c r="A9" s="3" t="inlineStr">
        <is>
          <t>Amortization expense</t>
        </is>
      </c>
      <c r="B9" s="4" t="n">
        <v>3056</v>
      </c>
      <c r="C9" s="4" t="n">
        <v>3607</v>
      </c>
      <c r="D9" s="6" t="n">
        <v>2978</v>
      </c>
    </row>
    <row r="10">
      <c r="A10" s="3" t="inlineStr">
        <is>
          <t>Computers and peripheral equipment [Member]</t>
        </is>
      </c>
    </row>
    <row r="11">
      <c r="A11" s="5" t="inlineStr">
        <is>
          <t>Property, Plant and Equipment [Line Items]</t>
        </is>
      </c>
    </row>
    <row r="12">
      <c r="A12" s="3" t="inlineStr">
        <is>
          <t>Property and equipment</t>
        </is>
      </c>
      <c r="B12" s="4" t="n">
        <v>6776</v>
      </c>
      <c r="C12" s="4" t="n">
        <v>7212</v>
      </c>
    </row>
    <row r="13">
      <c r="A13" s="3" t="inlineStr">
        <is>
          <t>Office furniture and equipment [Member]</t>
        </is>
      </c>
    </row>
    <row r="14">
      <c r="A14" s="5" t="inlineStr">
        <is>
          <t>Property, Plant and Equipment [Line Items]</t>
        </is>
      </c>
    </row>
    <row r="15">
      <c r="A15" s="3" t="inlineStr">
        <is>
          <t>Property and equipment</t>
        </is>
      </c>
      <c r="B15" s="4" t="n">
        <v>2682</v>
      </c>
      <c r="C15" s="4" t="n">
        <v>2703</v>
      </c>
    </row>
    <row r="16">
      <c r="A16" s="3" t="inlineStr">
        <is>
          <t>Leasehold Improvements [Member]</t>
        </is>
      </c>
    </row>
    <row r="17">
      <c r="A17" s="5" t="inlineStr">
        <is>
          <t>Property, Plant and Equipment [Line Items]</t>
        </is>
      </c>
    </row>
    <row r="18">
      <c r="A18" s="3" t="inlineStr">
        <is>
          <t>Property and equipment</t>
        </is>
      </c>
      <c r="B18" s="4" t="n">
        <v>8658</v>
      </c>
      <c r="C18" s="4" t="n">
        <v>8678</v>
      </c>
    </row>
    <row r="19">
      <c r="A19" s="3" t="inlineStr">
        <is>
          <t>Capitalized software [Member]</t>
        </is>
      </c>
    </row>
    <row r="20">
      <c r="A20" s="5" t="inlineStr">
        <is>
          <t>Property, Plant and Equipment [Line Items]</t>
        </is>
      </c>
    </row>
    <row r="21">
      <c r="A21" s="3" t="inlineStr">
        <is>
          <t>Property and equipment</t>
        </is>
      </c>
      <c r="B21" s="4" t="n">
        <v>12473</v>
      </c>
      <c r="C21" s="4" t="n">
        <v>12473</v>
      </c>
    </row>
    <row r="22">
      <c r="A22" s="3" t="inlineStr">
        <is>
          <t>Property and equipment, net</t>
        </is>
      </c>
      <c r="B22" s="6" t="n">
        <v>1392</v>
      </c>
      <c r="C22" s="6" t="n">
        <v>44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Changes in Goodwill) (Details) - USD ($) $ in Thousands</t>
        </is>
      </c>
      <c r="B1" s="2" t="inlineStr">
        <is>
          <t>12 Months Ended</t>
        </is>
      </c>
    </row>
    <row r="2">
      <c r="B2" s="2" t="inlineStr">
        <is>
          <t>Dec. 31, 2020</t>
        </is>
      </c>
      <c r="C2" s="2" t="inlineStr">
        <is>
          <t>Dec. 31, 2019</t>
        </is>
      </c>
    </row>
    <row r="3">
      <c r="A3" s="5" t="inlineStr">
        <is>
          <t>Goodwill [Line Items]</t>
        </is>
      </c>
    </row>
    <row r="4">
      <c r="A4" s="3" t="inlineStr">
        <is>
          <t>Balance as of January 1</t>
        </is>
      </c>
      <c r="B4" s="6" t="n">
        <v>125809</v>
      </c>
      <c r="C4" s="6" t="n">
        <v>125051</v>
      </c>
    </row>
    <row r="5">
      <c r="A5" s="3" t="inlineStr">
        <is>
          <t>Balance as of December 31</t>
        </is>
      </c>
      <c r="B5" s="4" t="n">
        <v>152303</v>
      </c>
      <c r="C5" s="4" t="n">
        <v>125809</v>
      </c>
    </row>
    <row r="6">
      <c r="A6" s="3" t="inlineStr">
        <is>
          <t>Content IQ LLC [Member]</t>
        </is>
      </c>
    </row>
    <row r="7">
      <c r="A7" s="5" t="inlineStr">
        <is>
          <t>Goodwill [Line Items]</t>
        </is>
      </c>
    </row>
    <row r="8">
      <c r="A8" s="3" t="inlineStr">
        <is>
          <t>Acquisition</t>
        </is>
      </c>
      <c r="B8" s="4" t="n">
        <v>23361</v>
      </c>
    </row>
    <row r="9">
      <c r="A9" s="3" t="inlineStr">
        <is>
          <t>Pub Ocean [Member]</t>
        </is>
      </c>
    </row>
    <row r="10">
      <c r="A10" s="5" t="inlineStr">
        <is>
          <t>Goodwill [Line Items]</t>
        </is>
      </c>
    </row>
    <row r="11">
      <c r="A11" s="3" t="inlineStr">
        <is>
          <t>Acquisition</t>
        </is>
      </c>
      <c r="B11" s="6" t="n">
        <v>3133</v>
      </c>
    </row>
    <row r="12">
      <c r="A12" s="3" t="inlineStr">
        <is>
          <t>Captain growth [Member]</t>
        </is>
      </c>
    </row>
    <row r="13">
      <c r="A13" s="5" t="inlineStr">
        <is>
          <t>Goodwill [Line Items]</t>
        </is>
      </c>
    </row>
    <row r="14">
      <c r="A14" s="3" t="inlineStr">
        <is>
          <t>Acquisition</t>
        </is>
      </c>
      <c r="C14" s="6" t="n">
        <v>7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ummary of Intangible Assets) (Details) - USD ($) $ in Thousands</t>
        </is>
      </c>
      <c r="B1" s="2" t="inlineStr">
        <is>
          <t>12 Months Ended</t>
        </is>
      </c>
    </row>
    <row r="2">
      <c r="B2" s="2" t="inlineStr">
        <is>
          <t>Dec. 31, 2020</t>
        </is>
      </c>
      <c r="C2" s="2" t="inlineStr">
        <is>
          <t>Dec. 31, 2019</t>
        </is>
      </c>
    </row>
    <row r="3">
      <c r="A3" s="5" t="inlineStr">
        <is>
          <t>Intangible assets, Net</t>
        </is>
      </c>
    </row>
    <row r="4">
      <c r="A4" s="3" t="inlineStr">
        <is>
          <t>Balance at beginning of period</t>
        </is>
      </c>
      <c r="B4" s="6" t="n">
        <v>2635</v>
      </c>
      <c r="C4" s="6" t="n">
        <v>6496</v>
      </c>
    </row>
    <row r="5">
      <c r="A5" s="3" t="inlineStr">
        <is>
          <t>Additions</t>
        </is>
      </c>
      <c r="B5" s="4" t="n">
        <v>27002</v>
      </c>
      <c r="C5" s="4" t="n">
        <v>442</v>
      </c>
    </row>
    <row r="6">
      <c r="A6" s="3" t="inlineStr">
        <is>
          <t>Amortization</t>
        </is>
      </c>
      <c r="B6" s="4" t="n">
        <v>-5261</v>
      </c>
      <c r="C6" s="4" t="n">
        <v>-4256</v>
      </c>
    </row>
    <row r="7">
      <c r="A7" s="3" t="inlineStr">
        <is>
          <t>OCI</t>
        </is>
      </c>
      <c r="B7" s="3" t="inlineStr">
        <is>
          <t xml:space="preserve"> </t>
        </is>
      </c>
      <c r="C7" s="4" t="n">
        <v>-47</v>
      </c>
    </row>
    <row r="8">
      <c r="A8" s="3" t="inlineStr">
        <is>
          <t>Balance at end of period</t>
        </is>
      </c>
      <c r="B8" s="4" t="n">
        <v>24376</v>
      </c>
      <c r="C8" s="4" t="n">
        <v>2635</v>
      </c>
    </row>
    <row r="9">
      <c r="A9" s="3" t="inlineStr">
        <is>
          <t>Technology-Based Intangible Assets [Member]</t>
        </is>
      </c>
    </row>
    <row r="10">
      <c r="A10" s="5" t="inlineStr">
        <is>
          <t>Intangible assets, Gross</t>
        </is>
      </c>
    </row>
    <row r="11">
      <c r="A11" s="3" t="inlineStr">
        <is>
          <t>Balance at beginning of period</t>
        </is>
      </c>
      <c r="B11" s="4" t="n">
        <v>31159</v>
      </c>
      <c r="C11" s="4" t="n">
        <v>30807</v>
      </c>
    </row>
    <row r="12">
      <c r="A12" s="3" t="inlineStr">
        <is>
          <t>Additions</t>
        </is>
      </c>
      <c r="B12" s="4" t="n">
        <v>22101</v>
      </c>
      <c r="C12" s="4" t="n">
        <v>442</v>
      </c>
    </row>
    <row r="13">
      <c r="A13" s="3" t="inlineStr">
        <is>
          <t>Amortization</t>
        </is>
      </c>
      <c r="B13" s="3" t="inlineStr">
        <is>
          <t xml:space="preserve"> </t>
        </is>
      </c>
      <c r="C13" s="3" t="inlineStr">
        <is>
          <t xml:space="preserve"> </t>
        </is>
      </c>
    </row>
    <row r="14">
      <c r="A14" s="3" t="inlineStr">
        <is>
          <t>OCI</t>
        </is>
      </c>
      <c r="B14" s="4" t="n">
        <v>152</v>
      </c>
      <c r="C14" s="4" t="n">
        <v>-90</v>
      </c>
    </row>
    <row r="15">
      <c r="A15" s="3" t="inlineStr">
        <is>
          <t>Balance at end of period</t>
        </is>
      </c>
      <c r="B15" s="4" t="n">
        <v>53412</v>
      </c>
      <c r="C15" s="4" t="n">
        <v>31159</v>
      </c>
    </row>
    <row r="16">
      <c r="A16" s="5" t="inlineStr">
        <is>
          <t>Accumulated amortization</t>
        </is>
      </c>
    </row>
    <row r="17">
      <c r="A17" s="3" t="inlineStr">
        <is>
          <t>Balance at beginning of period</t>
        </is>
      </c>
      <c r="B17" s="4" t="n">
        <v>-21810</v>
      </c>
      <c r="C17" s="4" t="n">
        <v>-21242</v>
      </c>
    </row>
    <row r="18">
      <c r="A18" s="3" t="inlineStr">
        <is>
          <t>Additions</t>
        </is>
      </c>
      <c r="B18" s="3" t="inlineStr">
        <is>
          <t xml:space="preserve"> </t>
        </is>
      </c>
      <c r="C18" s="3" t="inlineStr">
        <is>
          <t xml:space="preserve"> </t>
        </is>
      </c>
    </row>
    <row r="19">
      <c r="A19" s="3" t="inlineStr">
        <is>
          <t>Amortization</t>
        </is>
      </c>
      <c r="B19" s="4" t="n">
        <v>-3579</v>
      </c>
      <c r="C19" s="4" t="n">
        <v>-649</v>
      </c>
    </row>
    <row r="20">
      <c r="A20" s="3" t="inlineStr">
        <is>
          <t>OCI</t>
        </is>
      </c>
      <c r="B20" s="4" t="n">
        <v>-159</v>
      </c>
      <c r="C20" s="4" t="n">
        <v>81</v>
      </c>
    </row>
    <row r="21">
      <c r="A21" s="3" t="inlineStr">
        <is>
          <t>Balance at end of period</t>
        </is>
      </c>
      <c r="B21" s="4" t="n">
        <v>-25548</v>
      </c>
      <c r="C21" s="4" t="n">
        <v>-21810</v>
      </c>
    </row>
    <row r="22">
      <c r="A22" s="5" t="inlineStr">
        <is>
          <t>Impairment</t>
        </is>
      </c>
    </row>
    <row r="23">
      <c r="A23" s="3" t="inlineStr">
        <is>
          <t>Balance at beginning of period</t>
        </is>
      </c>
      <c r="B23" s="4" t="n">
        <v>-8749</v>
      </c>
      <c r="C23" s="4" t="n">
        <v>-8749</v>
      </c>
    </row>
    <row r="24">
      <c r="A24" s="3" t="inlineStr">
        <is>
          <t>Additions</t>
        </is>
      </c>
      <c r="B24" s="3" t="inlineStr">
        <is>
          <t xml:space="preserve"> </t>
        </is>
      </c>
      <c r="C24" s="3" t="inlineStr">
        <is>
          <t xml:space="preserve"> </t>
        </is>
      </c>
    </row>
    <row r="25">
      <c r="A25" s="3" t="inlineStr">
        <is>
          <t>Amortization</t>
        </is>
      </c>
      <c r="B25" s="3" t="inlineStr">
        <is>
          <t xml:space="preserve"> </t>
        </is>
      </c>
      <c r="C25" s="3" t="inlineStr">
        <is>
          <t xml:space="preserve"> </t>
        </is>
      </c>
    </row>
    <row r="26">
      <c r="A26" s="3" t="inlineStr">
        <is>
          <t>OCI</t>
        </is>
      </c>
      <c r="B26" s="3" t="inlineStr">
        <is>
          <t xml:space="preserve"> </t>
        </is>
      </c>
      <c r="C26" s="3" t="inlineStr">
        <is>
          <t xml:space="preserve"> </t>
        </is>
      </c>
    </row>
    <row r="27">
      <c r="A27" s="3" t="inlineStr">
        <is>
          <t>Balance at end of period</t>
        </is>
      </c>
      <c r="B27" s="4" t="n">
        <v>-8749</v>
      </c>
      <c r="C27" s="4" t="n">
        <v>-8749</v>
      </c>
    </row>
    <row r="28">
      <c r="A28" s="5" t="inlineStr">
        <is>
          <t>Intangible assets, Net</t>
        </is>
      </c>
    </row>
    <row r="29">
      <c r="A29" s="3" t="inlineStr">
        <is>
          <t>Balance at beginning of period</t>
        </is>
      </c>
      <c r="B29" s="4" t="n">
        <v>600</v>
      </c>
      <c r="C29" s="4" t="n">
        <v>816</v>
      </c>
    </row>
    <row r="30">
      <c r="A30" s="3" t="inlineStr">
        <is>
          <t>Additions</t>
        </is>
      </c>
      <c r="B30" s="4" t="n">
        <v>22101</v>
      </c>
      <c r="C30" s="4" t="n">
        <v>442</v>
      </c>
    </row>
    <row r="31">
      <c r="A31" s="3" t="inlineStr">
        <is>
          <t>Amortization</t>
        </is>
      </c>
      <c r="B31" s="4" t="n">
        <v>-3579</v>
      </c>
      <c r="C31" s="4" t="n">
        <v>-649</v>
      </c>
    </row>
    <row r="32">
      <c r="A32" s="3" t="inlineStr">
        <is>
          <t>OCI</t>
        </is>
      </c>
      <c r="B32" s="4" t="n">
        <v>-7</v>
      </c>
      <c r="C32" s="4" t="n">
        <v>-9</v>
      </c>
    </row>
    <row r="33">
      <c r="A33" s="3" t="inlineStr">
        <is>
          <t>Balance at end of period</t>
        </is>
      </c>
      <c r="B33" s="4" t="n">
        <v>19115</v>
      </c>
      <c r="C33" s="4" t="n">
        <v>600</v>
      </c>
    </row>
    <row r="34">
      <c r="A34" s="3" t="inlineStr">
        <is>
          <t>Customer Relationships [Member]</t>
        </is>
      </c>
    </row>
    <row r="35">
      <c r="A35" s="5" t="inlineStr">
        <is>
          <t>Intangible assets, Gross</t>
        </is>
      </c>
    </row>
    <row r="36">
      <c r="A36" s="3" t="inlineStr">
        <is>
          <t>Balance at beginning of period</t>
        </is>
      </c>
      <c r="B36" s="4" t="n">
        <v>31911</v>
      </c>
      <c r="C36" s="4" t="n">
        <v>31940</v>
      </c>
    </row>
    <row r="37">
      <c r="A37" s="3" t="inlineStr">
        <is>
          <t>Additions</t>
        </is>
      </c>
      <c r="B37" s="4" t="n">
        <v>4901</v>
      </c>
      <c r="C37" s="3" t="inlineStr">
        <is>
          <t xml:space="preserve"> </t>
        </is>
      </c>
    </row>
    <row r="38">
      <c r="A38" s="3" t="inlineStr">
        <is>
          <t>Amortization</t>
        </is>
      </c>
      <c r="B38" s="3" t="inlineStr">
        <is>
          <t xml:space="preserve"> </t>
        </is>
      </c>
      <c r="C38" s="3" t="inlineStr">
        <is>
          <t xml:space="preserve"> </t>
        </is>
      </c>
    </row>
    <row r="39">
      <c r="A39" s="3" t="inlineStr">
        <is>
          <t>OCI</t>
        </is>
      </c>
      <c r="B39" s="4" t="n">
        <v>48</v>
      </c>
      <c r="C39" s="4" t="n">
        <v>-29</v>
      </c>
    </row>
    <row r="40">
      <c r="A40" s="3" t="inlineStr">
        <is>
          <t>Balance at end of period</t>
        </is>
      </c>
      <c r="B40" s="4" t="n">
        <v>36860</v>
      </c>
      <c r="C40" s="4" t="n">
        <v>31911</v>
      </c>
    </row>
    <row r="41">
      <c r="A41" s="5" t="inlineStr">
        <is>
          <t>Accumulated amortization</t>
        </is>
      </c>
    </row>
    <row r="42">
      <c r="A42" s="3" t="inlineStr">
        <is>
          <t>Balance at beginning of period</t>
        </is>
      </c>
      <c r="B42" s="4" t="n">
        <v>-20727</v>
      </c>
      <c r="C42" s="4" t="n">
        <v>-19825</v>
      </c>
    </row>
    <row r="43">
      <c r="A43" s="3" t="inlineStr">
        <is>
          <t>Additions</t>
        </is>
      </c>
      <c r="B43" s="3" t="inlineStr">
        <is>
          <t xml:space="preserve"> </t>
        </is>
      </c>
      <c r="C43" s="3" t="inlineStr">
        <is>
          <t xml:space="preserve"> </t>
        </is>
      </c>
    </row>
    <row r="44">
      <c r="A44" s="3" t="inlineStr">
        <is>
          <t>Amortization</t>
        </is>
      </c>
      <c r="B44" s="4" t="n">
        <v>-1465</v>
      </c>
      <c r="C44" s="4" t="n">
        <v>-928</v>
      </c>
    </row>
    <row r="45">
      <c r="A45" s="3" t="inlineStr">
        <is>
          <t>OCI</t>
        </is>
      </c>
      <c r="B45" s="4" t="n">
        <v>31</v>
      </c>
      <c r="C45" s="4" t="n">
        <v>26</v>
      </c>
    </row>
    <row r="46">
      <c r="A46" s="3" t="inlineStr">
        <is>
          <t>Balance at end of period</t>
        </is>
      </c>
      <c r="B46" s="4" t="n">
        <v>-22161</v>
      </c>
      <c r="C46" s="4" t="n">
        <v>-20727</v>
      </c>
    </row>
    <row r="47">
      <c r="A47" s="5" t="inlineStr">
        <is>
          <t>Impairment</t>
        </is>
      </c>
    </row>
    <row r="48">
      <c r="A48" s="3" t="inlineStr">
        <is>
          <t>Balance at beginning of period</t>
        </is>
      </c>
      <c r="B48" s="4" t="n">
        <v>-10426</v>
      </c>
      <c r="C48" s="4" t="n">
        <v>-10426</v>
      </c>
    </row>
    <row r="49">
      <c r="A49" s="3" t="inlineStr">
        <is>
          <t>Additions</t>
        </is>
      </c>
      <c r="B49" s="3" t="inlineStr">
        <is>
          <t xml:space="preserve"> </t>
        </is>
      </c>
      <c r="C49" s="3" t="inlineStr">
        <is>
          <t xml:space="preserve"> </t>
        </is>
      </c>
    </row>
    <row r="50">
      <c r="A50" s="3" t="inlineStr">
        <is>
          <t>Amortization</t>
        </is>
      </c>
      <c r="B50" s="3" t="inlineStr">
        <is>
          <t xml:space="preserve"> </t>
        </is>
      </c>
      <c r="C50" s="3" t="inlineStr">
        <is>
          <t xml:space="preserve"> </t>
        </is>
      </c>
    </row>
    <row r="51">
      <c r="A51" s="3" t="inlineStr">
        <is>
          <t>OCI</t>
        </is>
      </c>
      <c r="B51" s="3" t="inlineStr">
        <is>
          <t xml:space="preserve"> </t>
        </is>
      </c>
      <c r="C51" s="3" t="inlineStr">
        <is>
          <t xml:space="preserve"> </t>
        </is>
      </c>
    </row>
    <row r="52">
      <c r="A52" s="3" t="inlineStr">
        <is>
          <t>Balance at end of period</t>
        </is>
      </c>
      <c r="B52" s="4" t="n">
        <v>-10426</v>
      </c>
      <c r="C52" s="4" t="n">
        <v>-10426</v>
      </c>
    </row>
    <row r="53">
      <c r="A53" s="5" t="inlineStr">
        <is>
          <t>Intangible assets, Net</t>
        </is>
      </c>
    </row>
    <row r="54">
      <c r="A54" s="3" t="inlineStr">
        <is>
          <t>Balance at beginning of period</t>
        </is>
      </c>
      <c r="B54" s="4" t="n">
        <v>758</v>
      </c>
      <c r="C54" s="4" t="n">
        <v>1689</v>
      </c>
    </row>
    <row r="55">
      <c r="A55" s="3" t="inlineStr">
        <is>
          <t>Additions</t>
        </is>
      </c>
      <c r="B55" s="4" t="n">
        <v>4901</v>
      </c>
      <c r="C55" s="3" t="inlineStr">
        <is>
          <t xml:space="preserve"> </t>
        </is>
      </c>
    </row>
    <row r="56">
      <c r="A56" s="3" t="inlineStr">
        <is>
          <t>Amortization</t>
        </is>
      </c>
      <c r="B56" s="4" t="n">
        <v>-1465</v>
      </c>
      <c r="C56" s="4" t="n">
        <v>-928</v>
      </c>
    </row>
    <row r="57">
      <c r="A57" s="3" t="inlineStr">
        <is>
          <t>OCI</t>
        </is>
      </c>
      <c r="B57" s="4" t="n">
        <v>79</v>
      </c>
      <c r="C57" s="4" t="n">
        <v>-3</v>
      </c>
    </row>
    <row r="58">
      <c r="A58" s="3" t="inlineStr">
        <is>
          <t>Balance at end of period</t>
        </is>
      </c>
      <c r="B58" s="4" t="n">
        <v>4273</v>
      </c>
      <c r="C58" s="4" t="n">
        <v>758</v>
      </c>
    </row>
    <row r="59">
      <c r="A59" s="3" t="inlineStr">
        <is>
          <t>Tradename and other [Member]</t>
        </is>
      </c>
    </row>
    <row r="60">
      <c r="A60" s="5" t="inlineStr">
        <is>
          <t>Intangible assets, Gross</t>
        </is>
      </c>
    </row>
    <row r="61">
      <c r="A61" s="3" t="inlineStr">
        <is>
          <t>Balance at beginning of period</t>
        </is>
      </c>
      <c r="B61" s="4" t="n">
        <v>18284</v>
      </c>
      <c r="C61" s="4" t="n">
        <v>18415</v>
      </c>
    </row>
    <row r="62">
      <c r="A62" s="3" t="inlineStr">
        <is>
          <t>Additions</t>
        </is>
      </c>
      <c r="B62" s="3" t="inlineStr">
        <is>
          <t xml:space="preserve"> </t>
        </is>
      </c>
      <c r="C62" s="3" t="inlineStr">
        <is>
          <t xml:space="preserve"> </t>
        </is>
      </c>
    </row>
    <row r="63">
      <c r="A63" s="3" t="inlineStr">
        <is>
          <t>Amortization</t>
        </is>
      </c>
      <c r="B63" s="3" t="inlineStr">
        <is>
          <t xml:space="preserve"> </t>
        </is>
      </c>
      <c r="C63" s="3" t="inlineStr">
        <is>
          <t xml:space="preserve"> </t>
        </is>
      </c>
    </row>
    <row r="64">
      <c r="A64" s="3" t="inlineStr">
        <is>
          <t>OCI</t>
        </is>
      </c>
      <c r="B64" s="4" t="n">
        <v>219</v>
      </c>
      <c r="C64" s="4" t="n">
        <v>-131</v>
      </c>
    </row>
    <row r="65">
      <c r="A65" s="3" t="inlineStr">
        <is>
          <t>Balance at end of period</t>
        </is>
      </c>
      <c r="B65" s="4" t="n">
        <v>18503</v>
      </c>
      <c r="C65" s="4" t="n">
        <v>18284</v>
      </c>
    </row>
    <row r="66">
      <c r="A66" s="5" t="inlineStr">
        <is>
          <t>Accumulated amortization</t>
        </is>
      </c>
    </row>
    <row r="67">
      <c r="A67" s="3" t="inlineStr">
        <is>
          <t>Balance at beginning of period</t>
        </is>
      </c>
      <c r="B67" s="4" t="n">
        <v>-11897</v>
      </c>
      <c r="C67" s="4" t="n">
        <v>-9314</v>
      </c>
    </row>
    <row r="68">
      <c r="A68" s="3" t="inlineStr">
        <is>
          <t>Additions</t>
        </is>
      </c>
      <c r="B68" s="3" t="inlineStr">
        <is>
          <t xml:space="preserve"> </t>
        </is>
      </c>
      <c r="C68" s="3" t="inlineStr">
        <is>
          <t xml:space="preserve"> </t>
        </is>
      </c>
    </row>
    <row r="69">
      <c r="A69" s="3" t="inlineStr">
        <is>
          <t>Amortization</t>
        </is>
      </c>
      <c r="B69" s="4" t="n">
        <v>-217</v>
      </c>
      <c r="C69" s="4" t="n">
        <v>-2679</v>
      </c>
    </row>
    <row r="70">
      <c r="A70" s="3" t="inlineStr">
        <is>
          <t>OCI</t>
        </is>
      </c>
      <c r="B70" s="4" t="n">
        <v>-291</v>
      </c>
      <c r="C70" s="4" t="n">
        <v>96</v>
      </c>
    </row>
    <row r="71">
      <c r="A71" s="3" t="inlineStr">
        <is>
          <t>Balance at end of period</t>
        </is>
      </c>
      <c r="B71" s="4" t="n">
        <v>-12405</v>
      </c>
      <c r="C71" s="4" t="n">
        <v>-11897</v>
      </c>
    </row>
    <row r="72">
      <c r="A72" s="5" t="inlineStr">
        <is>
          <t>Impairment</t>
        </is>
      </c>
    </row>
    <row r="73">
      <c r="A73" s="3" t="inlineStr">
        <is>
          <t>Balance at beginning of period</t>
        </is>
      </c>
      <c r="B73" s="4" t="n">
        <v>-5110</v>
      </c>
      <c r="C73" s="4" t="n">
        <v>-5110</v>
      </c>
    </row>
    <row r="74">
      <c r="A74" s="3" t="inlineStr">
        <is>
          <t>Additions</t>
        </is>
      </c>
      <c r="B74" s="3" t="inlineStr">
        <is>
          <t xml:space="preserve"> </t>
        </is>
      </c>
      <c r="C74" s="3" t="inlineStr">
        <is>
          <t xml:space="preserve"> </t>
        </is>
      </c>
    </row>
    <row r="75">
      <c r="A75" s="3" t="inlineStr">
        <is>
          <t>Amortization</t>
        </is>
      </c>
      <c r="B75" s="3" t="inlineStr">
        <is>
          <t xml:space="preserve"> </t>
        </is>
      </c>
      <c r="C75" s="3" t="inlineStr">
        <is>
          <t xml:space="preserve"> </t>
        </is>
      </c>
    </row>
    <row r="76">
      <c r="A76" s="3" t="inlineStr">
        <is>
          <t>OCI</t>
        </is>
      </c>
      <c r="B76" s="3" t="inlineStr">
        <is>
          <t xml:space="preserve"> </t>
        </is>
      </c>
      <c r="C76" s="3" t="inlineStr">
        <is>
          <t xml:space="preserve"> </t>
        </is>
      </c>
    </row>
    <row r="77">
      <c r="A77" s="3" t="inlineStr">
        <is>
          <t>Balance at end of period</t>
        </is>
      </c>
      <c r="B77" s="4" t="n">
        <v>-5110</v>
      </c>
      <c r="C77" s="4" t="n">
        <v>-5110</v>
      </c>
    </row>
    <row r="78">
      <c r="A78" s="5" t="inlineStr">
        <is>
          <t>Intangible assets, Net</t>
        </is>
      </c>
    </row>
    <row r="79">
      <c r="A79" s="3" t="inlineStr">
        <is>
          <t>Balance at beginning of period</t>
        </is>
      </c>
      <c r="B79" s="4" t="n">
        <v>1277</v>
      </c>
      <c r="C79" s="4" t="n">
        <v>3991</v>
      </c>
    </row>
    <row r="80">
      <c r="A80" s="3" t="inlineStr">
        <is>
          <t>Additions</t>
        </is>
      </c>
      <c r="B80" s="3" t="inlineStr">
        <is>
          <t xml:space="preserve"> </t>
        </is>
      </c>
      <c r="C80" s="3" t="inlineStr">
        <is>
          <t xml:space="preserve"> </t>
        </is>
      </c>
    </row>
    <row r="81">
      <c r="A81" s="3" t="inlineStr">
        <is>
          <t>Amortization</t>
        </is>
      </c>
      <c r="B81" s="4" t="n">
        <v>-217</v>
      </c>
      <c r="C81" s="4" t="n">
        <v>-2679</v>
      </c>
    </row>
    <row r="82">
      <c r="A82" s="3" t="inlineStr">
        <is>
          <t>OCI</t>
        </is>
      </c>
      <c r="B82" s="4" t="n">
        <v>-72</v>
      </c>
      <c r="C82" s="4" t="n">
        <v>-35</v>
      </c>
    </row>
    <row r="83">
      <c r="A83" s="3" t="inlineStr">
        <is>
          <t>Balance at end of period</t>
        </is>
      </c>
      <c r="B83" s="6" t="n">
        <v>988</v>
      </c>
      <c r="C83" s="6" t="n">
        <v>12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NET (Schedule of Estimated Useful Life of Intangible Assets) (Details)</t>
        </is>
      </c>
      <c r="B1" s="2" t="inlineStr">
        <is>
          <t>12 Months Ended</t>
        </is>
      </c>
    </row>
    <row r="2">
      <c r="B2" s="2" t="inlineStr">
        <is>
          <t>Dec. 31, 2020</t>
        </is>
      </c>
    </row>
    <row r="3">
      <c r="A3" s="3" t="inlineStr">
        <is>
          <t>Technology-Based Intangible Assets [Member] | Minimum [Member]</t>
        </is>
      </c>
    </row>
    <row r="4">
      <c r="A4" s="5" t="inlineStr">
        <is>
          <t>Finite-Lived Intangible Assets [Line Items]</t>
        </is>
      </c>
    </row>
    <row r="5">
      <c r="A5" s="3" t="inlineStr">
        <is>
          <t>Weighted Avarage Useful Life</t>
        </is>
      </c>
      <c r="B5" s="3" t="inlineStr">
        <is>
          <t>3 years</t>
        </is>
      </c>
    </row>
    <row r="6">
      <c r="A6" s="3" t="inlineStr">
        <is>
          <t>Technology-Based Intangible Assets [Member] | Maximum [Member]</t>
        </is>
      </c>
    </row>
    <row r="7">
      <c r="A7" s="5" t="inlineStr">
        <is>
          <t>Finite-Lived Intangible Assets [Line Items]</t>
        </is>
      </c>
    </row>
    <row r="8">
      <c r="A8" s="3" t="inlineStr">
        <is>
          <t>Weighted Avarage Useful Life</t>
        </is>
      </c>
      <c r="B8" s="3" t="inlineStr">
        <is>
          <t>5 years</t>
        </is>
      </c>
    </row>
    <row r="9">
      <c r="A9" s="3" t="inlineStr">
        <is>
          <t>Customer Relationships [Member] | Minimum [Member]</t>
        </is>
      </c>
    </row>
    <row r="10">
      <c r="A10" s="5" t="inlineStr">
        <is>
          <t>Finite-Lived Intangible Assets [Line Items]</t>
        </is>
      </c>
    </row>
    <row r="11">
      <c r="A11" s="3" t="inlineStr">
        <is>
          <t>Weighted Avarage Useful Life</t>
        </is>
      </c>
      <c r="B11" s="3" t="inlineStr">
        <is>
          <t>4 years</t>
        </is>
      </c>
    </row>
    <row r="12">
      <c r="A12" s="3" t="inlineStr">
        <is>
          <t>Customer Relationships [Member] | Maximum [Member]</t>
        </is>
      </c>
    </row>
    <row r="13">
      <c r="A13" s="5" t="inlineStr">
        <is>
          <t>Finite-Lived Intangible Assets [Line Items]</t>
        </is>
      </c>
    </row>
    <row r="14">
      <c r="A14" s="3" t="inlineStr">
        <is>
          <t>Weighted Avarage Useful Life</t>
        </is>
      </c>
      <c r="B14" s="3" t="inlineStr">
        <is>
          <t>7 years</t>
        </is>
      </c>
    </row>
    <row r="15">
      <c r="A15" s="3" t="inlineStr">
        <is>
          <t>Tradename and other [Member] | Minimum [Member]</t>
        </is>
      </c>
    </row>
    <row r="16">
      <c r="A16" s="5" t="inlineStr">
        <is>
          <t>Finite-Lived Intangible Assets [Line Items]</t>
        </is>
      </c>
    </row>
    <row r="17">
      <c r="A17" s="3" t="inlineStr">
        <is>
          <t>Weighted Avarage Useful Life</t>
        </is>
      </c>
      <c r="B17" s="3" t="inlineStr">
        <is>
          <t>4 years</t>
        </is>
      </c>
    </row>
    <row r="18">
      <c r="A18" s="3" t="inlineStr">
        <is>
          <t>Tradename and other [Member] | Maximum [Member]</t>
        </is>
      </c>
    </row>
    <row r="19">
      <c r="A19" s="5" t="inlineStr">
        <is>
          <t>Finite-Lived Intangible Assets [Line Items]</t>
        </is>
      </c>
    </row>
    <row r="20">
      <c r="A20" s="3" t="inlineStr">
        <is>
          <t>Weighted Avarage Useful Life</t>
        </is>
      </c>
      <c r="B20" s="3" t="inlineStr">
        <is>
          <t>11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Estimated Future Amortization Expense) (Details) - USD ($) $ in Thousands</t>
        </is>
      </c>
      <c r="B1" s="2" t="inlineStr">
        <is>
          <t>Dec. 31, 2020</t>
        </is>
      </c>
      <c r="C1" s="2" t="inlineStr">
        <is>
          <t>Dec. 31, 2019</t>
        </is>
      </c>
      <c r="D1" s="2" t="inlineStr">
        <is>
          <t>Dec. 31, 2018</t>
        </is>
      </c>
    </row>
    <row r="2">
      <c r="A2" s="5" t="inlineStr">
        <is>
          <t>Goodwill and Intangible Assets Disclosure [Abstract]</t>
        </is>
      </c>
    </row>
    <row r="3">
      <c r="A3" s="3" t="inlineStr">
        <is>
          <t>2021</t>
        </is>
      </c>
      <c r="B3" s="6" t="n">
        <v>5438</v>
      </c>
    </row>
    <row r="4">
      <c r="A4" s="3" t="inlineStr">
        <is>
          <t>2022</t>
        </is>
      </c>
      <c r="B4" s="4" t="n">
        <v>5450</v>
      </c>
    </row>
    <row r="5">
      <c r="A5" s="3" t="inlineStr">
        <is>
          <t>2023</t>
        </is>
      </c>
      <c r="B5" s="4" t="n">
        <v>5462</v>
      </c>
    </row>
    <row r="6">
      <c r="A6" s="3" t="inlineStr">
        <is>
          <t>2024</t>
        </is>
      </c>
      <c r="B6" s="4" t="n">
        <v>5395</v>
      </c>
    </row>
    <row r="7">
      <c r="A7" s="3" t="inlineStr">
        <is>
          <t>2025</t>
        </is>
      </c>
      <c r="B7" s="4" t="n">
        <v>1858</v>
      </c>
    </row>
    <row r="8">
      <c r="A8" s="3" t="inlineStr">
        <is>
          <t>Thereafter</t>
        </is>
      </c>
      <c r="B8" s="4" t="n">
        <v>773</v>
      </c>
    </row>
    <row r="9">
      <c r="A9" s="3" t="inlineStr">
        <is>
          <t>Net carrying amount</t>
        </is>
      </c>
      <c r="B9" s="6" t="n">
        <v>24376</v>
      </c>
      <c r="C9" s="6" t="n">
        <v>2635</v>
      </c>
      <c r="D9" s="6" t="n">
        <v>6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5" t="inlineStr">
        <is>
          <t>Payables and Accruals [Abstract]</t>
        </is>
      </c>
    </row>
    <row r="3">
      <c r="A3" s="3" t="inlineStr">
        <is>
          <t>Employees and payroll accruals</t>
        </is>
      </c>
      <c r="B3" s="6" t="n">
        <v>13970</v>
      </c>
      <c r="C3" s="6" t="n">
        <v>10506</v>
      </c>
    </row>
    <row r="4">
      <c r="A4" s="3" t="inlineStr">
        <is>
          <t>Government authorities</t>
        </is>
      </c>
      <c r="B4" s="4" t="n">
        <v>3422</v>
      </c>
      <c r="C4" s="4" t="n">
        <v>2540</v>
      </c>
    </row>
    <row r="5">
      <c r="A5" s="3" t="inlineStr">
        <is>
          <t>Accrued expenses</t>
        </is>
      </c>
      <c r="B5" s="4" t="n">
        <v>3003</v>
      </c>
      <c r="C5" s="4" t="n">
        <v>5092</v>
      </c>
    </row>
    <row r="6">
      <c r="A6" s="3" t="inlineStr">
        <is>
          <t>Other short-term liabilities</t>
        </is>
      </c>
      <c r="B6" s="4" t="n">
        <v>793</v>
      </c>
      <c r="C6" s="4" t="n">
        <v>276</v>
      </c>
    </row>
    <row r="7">
      <c r="A7" s="3" t="inlineStr">
        <is>
          <t>Accrued expenses and other liabilities, total</t>
        </is>
      </c>
      <c r="B7" s="6" t="n">
        <v>21188</v>
      </c>
      <c r="C7" s="6" t="n">
        <v>184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ES (Schedule of Fair Value of Company's Outstanding Derivative Instruments) (Details) - USD ($) $ in Thousands</t>
        </is>
      </c>
      <c r="B1" s="2" t="inlineStr">
        <is>
          <t>12 Months Ended</t>
        </is>
      </c>
    </row>
    <row r="2">
      <c r="B2" s="2" t="inlineStr">
        <is>
          <t>Dec. 31, 2019</t>
        </is>
      </c>
      <c r="C2" s="2" t="inlineStr">
        <is>
          <t>Dec. 31, 2020</t>
        </is>
      </c>
    </row>
    <row r="3">
      <c r="A3" s="5" t="inlineStr">
        <is>
          <t>Derivatives designate as hedging instruments:</t>
        </is>
      </c>
    </row>
    <row r="4">
      <c r="A4" s="3" t="inlineStr">
        <is>
          <t>Foreign exchange forward contracts and other derivatives - Prepaid expenses and other current assets</t>
        </is>
      </c>
      <c r="B4" s="6" t="n">
        <v>73</v>
      </c>
    </row>
    <row r="5">
      <c r="A5" s="3" t="inlineStr">
        <is>
          <t>Foreign exchange forward contracts and other derivatives - Accumulated other comprehensive income</t>
        </is>
      </c>
      <c r="B5" s="6" t="n">
        <v>67</v>
      </c>
    </row>
    <row r="6">
      <c r="A6" s="5" t="inlineStr">
        <is>
          <t>Derivatives not designated as hedging instruments:</t>
        </is>
      </c>
    </row>
    <row r="7">
      <c r="A7" s="3" t="inlineStr">
        <is>
          <t>Fair value of derivatives</t>
        </is>
      </c>
      <c r="C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ES (Schedule of Net (Gains) Losses Reclassified from Accumulated Other Comprehensive Income (Loss) to Operating Expenses) (Details) - USD ($) $ in Thousands</t>
        </is>
      </c>
      <c r="B1" s="2" t="inlineStr">
        <is>
          <t>12 Months Ended</t>
        </is>
      </c>
    </row>
    <row r="2">
      <c r="B2" s="2" t="inlineStr">
        <is>
          <t>Dec. 31, 2020</t>
        </is>
      </c>
      <c r="C2" s="2" t="inlineStr">
        <is>
          <t>Dec. 31, 2019</t>
        </is>
      </c>
      <c r="D2" s="2" t="inlineStr">
        <is>
          <t>Dec. 31, 2018</t>
        </is>
      </c>
    </row>
    <row r="3">
      <c r="A3" s="5" t="inlineStr">
        <is>
          <t>Derivatives not designated as hedging instruments:</t>
        </is>
      </c>
    </row>
    <row r="4">
      <c r="A4" s="3" t="inlineStr">
        <is>
          <t>Total</t>
        </is>
      </c>
      <c r="B4" s="6" t="n">
        <v>598</v>
      </c>
      <c r="C4" s="6" t="n">
        <v>711</v>
      </c>
      <c r="D4" s="6" t="n">
        <v>-2879</v>
      </c>
    </row>
    <row r="5">
      <c r="A5" s="3" t="inlineStr">
        <is>
          <t>Financial expenses [Member] | SWAP [Member]</t>
        </is>
      </c>
    </row>
    <row r="6">
      <c r="A6" s="5" t="inlineStr">
        <is>
          <t>Derivatives not designated as hedging instruments:</t>
        </is>
      </c>
    </row>
    <row r="7">
      <c r="A7" s="3" t="inlineStr">
        <is>
          <t>Gain (loss) recognized in Consolidated Statements of Income</t>
        </is>
      </c>
      <c r="B7" s="3" t="inlineStr">
        <is>
          <t xml:space="preserve"> </t>
        </is>
      </c>
      <c r="C7" s="4" t="n">
        <v>380</v>
      </c>
      <c r="D7" s="4" t="n">
        <v>-2487</v>
      </c>
    </row>
    <row r="8">
      <c r="A8" s="3" t="inlineStr">
        <is>
          <t>Foreign exchange options and forward contracts [Member]</t>
        </is>
      </c>
    </row>
    <row r="9">
      <c r="A9" s="5" t="inlineStr">
        <is>
          <t>Derivatives designated as hedging instruments:</t>
        </is>
      </c>
    </row>
    <row r="10">
      <c r="A10" s="3" t="inlineStr">
        <is>
          <t>Gain recognized in Statements of Comprehensive Income</t>
        </is>
      </c>
      <c r="B10" s="4" t="n">
        <v>67</v>
      </c>
    </row>
    <row r="11">
      <c r="A11" s="5" t="inlineStr">
        <is>
          <t>Derivatives not designated as hedging instruments:</t>
        </is>
      </c>
    </row>
    <row r="12">
      <c r="A12" s="3" t="inlineStr">
        <is>
          <t>Gain recognized in Statements of Comprehensive Income</t>
        </is>
      </c>
      <c r="B12" s="3" t="inlineStr">
        <is>
          <t xml:space="preserve"> </t>
        </is>
      </c>
    </row>
    <row r="13">
      <c r="A13" s="3" t="inlineStr">
        <is>
          <t>Total</t>
        </is>
      </c>
      <c r="B13" s="4" t="n">
        <v>67</v>
      </c>
    </row>
    <row r="14">
      <c r="A14" s="3" t="inlineStr">
        <is>
          <t>Foreign exchange options and forward contracts [Member] | Operating expenses [Member]</t>
        </is>
      </c>
    </row>
    <row r="15">
      <c r="A15" s="5" t="inlineStr">
        <is>
          <t>Derivatives designated as hedging instruments:</t>
        </is>
      </c>
    </row>
    <row r="16">
      <c r="A16" s="3" t="inlineStr">
        <is>
          <t>Gain (loss) recognized in Consolidated Statements of Income</t>
        </is>
      </c>
      <c r="B16" s="4" t="n">
        <v>764</v>
      </c>
      <c r="C16" s="4" t="n">
        <v>272</v>
      </c>
      <c r="D16" s="4" t="n">
        <v>-206</v>
      </c>
    </row>
    <row r="17">
      <c r="A17" s="3" t="inlineStr">
        <is>
          <t>Foreign exchange options and forward contracts [Member] | Financial expenses [Member]</t>
        </is>
      </c>
    </row>
    <row r="18">
      <c r="A18" s="5" t="inlineStr">
        <is>
          <t>Derivatives not designated as hedging instruments:</t>
        </is>
      </c>
    </row>
    <row r="19">
      <c r="A19" s="3" t="inlineStr">
        <is>
          <t>Gain (loss) recognized in Consolidated Statements of Income</t>
        </is>
      </c>
      <c r="B19" s="4" t="n">
        <v>-166</v>
      </c>
      <c r="C19" s="6" t="n">
        <v>59</v>
      </c>
      <c r="D19" s="6" t="n">
        <v>-186</v>
      </c>
    </row>
    <row r="20">
      <c r="A20" s="3" t="inlineStr">
        <is>
          <t>SWAP [Member]</t>
        </is>
      </c>
    </row>
    <row r="21">
      <c r="A21" s="5" t="inlineStr">
        <is>
          <t>Derivatives not designated as hedging instruments:</t>
        </is>
      </c>
    </row>
    <row r="22">
      <c r="A22" s="3" t="inlineStr">
        <is>
          <t>Gain (loss) recognized in Consolidated Statements of Income</t>
        </is>
      </c>
      <c r="B22"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55" customWidth="1" min="5" max="5"/>
    <col width="49" customWidth="1" min="6" max="6"/>
    <col width="25" customWidth="1" min="7" max="7"/>
    <col width="13" customWidth="1" min="8" max="8"/>
  </cols>
  <sheetData>
    <row r="1">
      <c r="A1" s="1" t="inlineStr">
        <is>
          <t>STATEMENTS OF CHANGES IN SHAREHOLDERS' EQUITY - USD ($) $ in Thousands</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Treasury Shares [Member]</t>
        </is>
      </c>
      <c r="H1" s="2" t="inlineStr">
        <is>
          <t>Total</t>
        </is>
      </c>
    </row>
    <row r="2">
      <c r="A2" s="3" t="inlineStr">
        <is>
          <t>Balance at Dec. 31, 2017</t>
        </is>
      </c>
      <c r="C2" s="6" t="n">
        <v>211</v>
      </c>
      <c r="D2" s="6" t="n">
        <v>236975</v>
      </c>
      <c r="E2" s="6" t="n">
        <v>532</v>
      </c>
      <c r="F2" s="6" t="n">
        <v>-98384</v>
      </c>
      <c r="G2" s="6" t="n">
        <v>-1002</v>
      </c>
      <c r="H2" s="6" t="n">
        <v>138332</v>
      </c>
    </row>
    <row r="3">
      <c r="A3" s="3" t="inlineStr">
        <is>
          <t>Balance, shares at Dec. 31, 2017</t>
        </is>
      </c>
      <c r="C3" s="4" t="n">
        <v>25850021</v>
      </c>
    </row>
    <row r="4">
      <c r="A4" s="3" t="inlineStr">
        <is>
          <t>Share-based compensation</t>
        </is>
      </c>
      <c r="C4" s="3" t="inlineStr">
        <is>
          <t xml:space="preserve"> </t>
        </is>
      </c>
      <c r="D4" s="4" t="n">
        <v>2718</v>
      </c>
      <c r="H4" s="4" t="n">
        <v>2718</v>
      </c>
    </row>
    <row r="5">
      <c r="A5" s="3" t="inlineStr">
        <is>
          <t>Proceeds from exercise of stock-based compensation</t>
        </is>
      </c>
      <c r="B5" s="3" t="inlineStr">
        <is>
          <t>[1]</t>
        </is>
      </c>
      <c r="C5" s="3" t="inlineStr">
        <is>
          <t xml:space="preserve"> </t>
        </is>
      </c>
      <c r="D5" s="3" t="inlineStr">
        <is>
          <t xml:space="preserve"> </t>
        </is>
      </c>
      <c r="H5" s="3" t="inlineStr">
        <is>
          <t xml:space="preserve"> </t>
        </is>
      </c>
    </row>
    <row r="6">
      <c r="A6" s="3" t="inlineStr">
        <is>
          <t>Proceeds from exercise of stock-based compensation, shares</t>
        </is>
      </c>
      <c r="C6" s="4" t="n">
        <v>167</v>
      </c>
    </row>
    <row r="7">
      <c r="A7" s="3" t="inlineStr">
        <is>
          <t>Other comprehensive loss</t>
        </is>
      </c>
      <c r="E7" s="4" t="n">
        <v>-390</v>
      </c>
      <c r="H7" s="4" t="n">
        <v>-390</v>
      </c>
    </row>
    <row r="8">
      <c r="A8" s="3" t="inlineStr">
        <is>
          <t>Net income</t>
        </is>
      </c>
      <c r="F8" s="4" t="n">
        <v>8121</v>
      </c>
      <c r="H8" s="4" t="n">
        <v>8121</v>
      </c>
    </row>
    <row r="9">
      <c r="A9" s="3" t="inlineStr">
        <is>
          <t>Balance at Dec. 31, 2018</t>
        </is>
      </c>
      <c r="C9" s="6" t="n">
        <v>211</v>
      </c>
      <c r="D9" s="4" t="n">
        <v>239693</v>
      </c>
      <c r="E9" s="4" t="n">
        <v>142</v>
      </c>
      <c r="F9" s="4" t="n">
        <v>-90263</v>
      </c>
      <c r="G9" s="4" t="n">
        <v>-1002</v>
      </c>
      <c r="H9" s="4" t="n">
        <v>148781</v>
      </c>
    </row>
    <row r="10">
      <c r="A10" s="3" t="inlineStr">
        <is>
          <t>Balance, shares at Dec. 31, 2018</t>
        </is>
      </c>
      <c r="C10" s="4" t="n">
        <v>25850188</v>
      </c>
    </row>
    <row r="11">
      <c r="A11" s="3" t="inlineStr">
        <is>
          <t>Share-based compensation</t>
        </is>
      </c>
      <c r="D11" s="4" t="n">
        <v>2293</v>
      </c>
      <c r="H11" s="4" t="n">
        <v>2293</v>
      </c>
    </row>
    <row r="12">
      <c r="A12" s="3" t="inlineStr">
        <is>
          <t>Proceeds from exercise of stock-based compensation</t>
        </is>
      </c>
      <c r="C12" s="6" t="n">
        <v>2</v>
      </c>
      <c r="D12" s="4" t="n">
        <v>1225</v>
      </c>
      <c r="H12" s="4" t="n">
        <v>1227</v>
      </c>
    </row>
    <row r="13">
      <c r="A13" s="3" t="inlineStr">
        <is>
          <t>Proceeds from exercise of stock-based compensation, shares</t>
        </is>
      </c>
      <c r="C13" s="4" t="n">
        <v>392271</v>
      </c>
    </row>
    <row r="14">
      <c r="A14" s="3" t="inlineStr">
        <is>
          <t>Other comprehensive loss</t>
        </is>
      </c>
      <c r="E14" s="4" t="n">
        <v>-12</v>
      </c>
      <c r="H14" s="4" t="n">
        <v>-12</v>
      </c>
    </row>
    <row r="15">
      <c r="A15" s="3" t="inlineStr">
        <is>
          <t>Net income</t>
        </is>
      </c>
      <c r="F15" s="4" t="n">
        <v>12893</v>
      </c>
      <c r="H15" s="4" t="n">
        <v>12893</v>
      </c>
    </row>
    <row r="16">
      <c r="A16" s="3" t="inlineStr">
        <is>
          <t>Balance at Dec. 31, 2019</t>
        </is>
      </c>
      <c r="C16" s="6" t="n">
        <v>213</v>
      </c>
      <c r="D16" s="4" t="n">
        <v>243211</v>
      </c>
      <c r="E16" s="4" t="n">
        <v>130</v>
      </c>
      <c r="F16" s="4" t="n">
        <v>-77370</v>
      </c>
      <c r="G16" s="4" t="n">
        <v>-1002</v>
      </c>
      <c r="H16" s="6" t="n">
        <v>165182</v>
      </c>
    </row>
    <row r="17">
      <c r="A17" s="3" t="inlineStr">
        <is>
          <t>Balance, shares at Dec. 31, 2019</t>
        </is>
      </c>
      <c r="C17" s="4" t="n">
        <v>26242459</v>
      </c>
      <c r="H17" s="4" t="n">
        <v>26242459</v>
      </c>
    </row>
    <row r="18">
      <c r="A18" s="3" t="inlineStr">
        <is>
          <t>Share-based compensation</t>
        </is>
      </c>
      <c r="D18" s="4" t="n">
        <v>4447</v>
      </c>
      <c r="H18" s="6" t="n">
        <v>4447</v>
      </c>
    </row>
    <row r="19">
      <c r="A19" s="3" t="inlineStr">
        <is>
          <t>Proceeds from exercise of stock-based compensation</t>
        </is>
      </c>
      <c r="C19" s="6" t="n">
        <v>11</v>
      </c>
      <c r="D19" s="4" t="n">
        <v>4275</v>
      </c>
      <c r="H19" s="4" t="n">
        <v>4286</v>
      </c>
    </row>
    <row r="20">
      <c r="A20" s="3" t="inlineStr">
        <is>
          <t>Proceeds from exercise of stock-based compensation, shares</t>
        </is>
      </c>
      <c r="C20" s="4" t="n">
        <v>1109515</v>
      </c>
    </row>
    <row r="21">
      <c r="A21" s="3" t="inlineStr">
        <is>
          <t>Other comprehensive loss</t>
        </is>
      </c>
      <c r="E21" s="4" t="n">
        <v>-18</v>
      </c>
      <c r="H21" s="4" t="n">
        <v>-18</v>
      </c>
    </row>
    <row r="22">
      <c r="A22" s="3" t="inlineStr">
        <is>
          <t>Net income</t>
        </is>
      </c>
      <c r="F22" s="4" t="n">
        <v>10225</v>
      </c>
      <c r="H22" s="4" t="n">
        <v>10225</v>
      </c>
    </row>
    <row r="23">
      <c r="A23" s="3" t="inlineStr">
        <is>
          <t>Balance at Dec. 31, 2020</t>
        </is>
      </c>
      <c r="C23" s="6" t="n">
        <v>224</v>
      </c>
      <c r="D23" s="6" t="n">
        <v>251933</v>
      </c>
      <c r="E23" s="6" t="n">
        <v>112</v>
      </c>
      <c r="F23" s="6" t="n">
        <v>-67145</v>
      </c>
      <c r="G23" s="6" t="n">
        <v>-1002</v>
      </c>
      <c r="H23" s="6" t="n">
        <v>184122</v>
      </c>
    </row>
    <row r="24">
      <c r="A24" s="3" t="inlineStr">
        <is>
          <t>Balance, shares at Dec. 31, 2020</t>
        </is>
      </c>
      <c r="C24" s="4" t="n">
        <v>27351974</v>
      </c>
      <c r="H24" s="4" t="n">
        <v>27351974</v>
      </c>
    </row>
    <row r="25"/>
    <row r="26">
      <c r="A26" s="3" t="inlineStr">
        <is>
          <t>[1]</t>
        </is>
      </c>
      <c r="B26" s="3" t="inlineStr">
        <is>
          <t>Less than $1</t>
        </is>
      </c>
    </row>
  </sheetData>
  <mergeCells count="3">
    <mergeCell ref="A1:B1"/>
    <mergeCell ref="A25:G25"/>
    <mergeCell ref="B26:G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HORT TERM AND LONG-TERM DEBT (Narrative) (Details) - USD ($) $ in Thousands</t>
        </is>
      </c>
      <c r="B1" s="2" t="inlineStr">
        <is>
          <t>1 Months Ended</t>
        </is>
      </c>
    </row>
    <row r="2">
      <c r="B2" s="2" t="inlineStr">
        <is>
          <t>May 19, 2020</t>
        </is>
      </c>
      <c r="C2" s="2" t="inlineStr">
        <is>
          <t>Dec. 17, 2018</t>
        </is>
      </c>
      <c r="D2" s="2" t="inlineStr">
        <is>
          <t>Dec. 21, 2020</t>
        </is>
      </c>
      <c r="E2" s="2" t="inlineStr">
        <is>
          <t>Aug. 11, 2020</t>
        </is>
      </c>
    </row>
    <row r="3">
      <c r="A3" s="3" t="inlineStr">
        <is>
          <t>Short-term secured credit line [Member]</t>
        </is>
      </c>
    </row>
    <row r="4">
      <c r="A4" s="5" t="inlineStr">
        <is>
          <t>Debt Instrument [Line Items]</t>
        </is>
      </c>
    </row>
    <row r="5">
      <c r="A5" s="3" t="inlineStr">
        <is>
          <t>Debt instrument, maturity date</t>
        </is>
      </c>
      <c r="B5" s="3" t="inlineStr">
        <is>
          <t>May 18,
		2021</t>
        </is>
      </c>
    </row>
    <row r="6">
      <c r="A6" s="3" t="inlineStr">
        <is>
          <t>Short-term secured credit line maximum borrowing capacity</t>
        </is>
      </c>
      <c r="B6" s="6" t="n">
        <v>20000</v>
      </c>
    </row>
    <row r="7">
      <c r="A7" s="3" t="inlineStr">
        <is>
          <t>Short-term secured credit line balance outstanding</t>
        </is>
      </c>
      <c r="D7" s="6" t="n">
        <v>0</v>
      </c>
      <c r="E7" s="6" t="n">
        <v>12500</v>
      </c>
    </row>
    <row r="8">
      <c r="A8" s="3" t="inlineStr">
        <is>
          <t>New loan facility [Member]</t>
        </is>
      </c>
    </row>
    <row r="9">
      <c r="A9" s="5" t="inlineStr">
        <is>
          <t>Debt Instrument [Line Items]</t>
        </is>
      </c>
    </row>
    <row r="10">
      <c r="A10" s="3" t="inlineStr">
        <is>
          <t>Debt instrument, face amount</t>
        </is>
      </c>
      <c r="C10" s="6" t="n">
        <v>25000</v>
      </c>
    </row>
    <row r="11">
      <c r="A11" s="3" t="inlineStr">
        <is>
          <t>Debt instrument, description of variable rate basis</t>
        </is>
      </c>
      <c r="C11" s="3" t="inlineStr">
        <is>
          <t>LIBOR</t>
        </is>
      </c>
    </row>
    <row r="12">
      <c r="A12" s="3" t="inlineStr">
        <is>
          <t>Debt instrument, basis spread on variable rate</t>
        </is>
      </c>
      <c r="C12" s="3" t="inlineStr">
        <is>
          <t>5.70%</t>
        </is>
      </c>
    </row>
    <row r="13">
      <c r="A13" s="3" t="inlineStr">
        <is>
          <t>Debt instrument, maturity date</t>
        </is>
      </c>
      <c r="C13" s="3" t="inlineStr">
        <is>
          <t>Dec. 31,
		2021</t>
        </is>
      </c>
    </row>
    <row r="14">
      <c r="A14" s="3" t="inlineStr">
        <is>
          <t>Guarantee limit of credit facility</t>
        </is>
      </c>
      <c r="C14" s="6" t="n">
        <v>3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AND LONG-TERM DEBT (Schedule of Aggregate Annual Maturities) (Details) - USD ($) $ in Thousands</t>
        </is>
      </c>
      <c r="B1" s="2" t="inlineStr">
        <is>
          <t>Dec. 31, 2020</t>
        </is>
      </c>
      <c r="C1" s="2" t="inlineStr">
        <is>
          <t>Dec. 31, 2019</t>
        </is>
      </c>
    </row>
    <row r="2">
      <c r="A2" s="5" t="inlineStr">
        <is>
          <t>Debt Instrument [Line Items]</t>
        </is>
      </c>
    </row>
    <row r="3">
      <c r="A3" s="3" t="inlineStr">
        <is>
          <t>Long-term debt</t>
        </is>
      </c>
      <c r="B3" s="3" t="inlineStr">
        <is>
          <t xml:space="preserve"> </t>
        </is>
      </c>
      <c r="C3" s="6" t="n">
        <v>8333</v>
      </c>
    </row>
    <row r="4">
      <c r="A4" s="3" t="inlineStr">
        <is>
          <t>Loan Agreements [Member]</t>
        </is>
      </c>
    </row>
    <row r="5">
      <c r="A5" s="5" t="inlineStr">
        <is>
          <t>Debt Instrument [Line Items]</t>
        </is>
      </c>
    </row>
    <row r="6">
      <c r="A6" s="3" t="inlineStr">
        <is>
          <t>2021</t>
        </is>
      </c>
      <c r="B6" s="4" t="n">
        <v>8333</v>
      </c>
    </row>
    <row r="7">
      <c r="A7" s="3" t="inlineStr">
        <is>
          <t>Present value of principal payments</t>
        </is>
      </c>
      <c r="B7" s="4" t="n">
        <v>8333</v>
      </c>
    </row>
    <row r="8">
      <c r="A8" s="3" t="inlineStr">
        <is>
          <t>Less: current portion</t>
        </is>
      </c>
      <c r="B8" s="4" t="n">
        <v>-8333</v>
      </c>
    </row>
    <row r="9">
      <c r="A9" s="3" t="inlineStr">
        <is>
          <t>Long-term debt</t>
        </is>
      </c>
      <c r="B9"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1" customWidth="1" min="3" max="3"/>
    <col width="31" customWidth="1" min="4" max="4"/>
  </cols>
  <sheetData>
    <row r="1">
      <c r="A1" s="1" t="inlineStr">
        <is>
          <t>CONVERTIBLE DEBT (Narrative) (Details) - Series L Convertible Bonds [Member] ₪ / shares in Units, $ in Thousands, ₪ in Millions</t>
        </is>
      </c>
      <c r="B1" s="2" t="inlineStr">
        <is>
          <t>12 Months Ended</t>
        </is>
      </c>
    </row>
    <row r="2">
      <c r="B2" s="2" t="inlineStr">
        <is>
          <t>Dec. 31, 2020</t>
        </is>
      </c>
      <c r="C2" s="2" t="inlineStr">
        <is>
          <t>Dec. 31, 2018USD ($)</t>
        </is>
      </c>
      <c r="D2" s="2" t="inlineStr">
        <is>
          <t>Sep. 30, 2014ILS (₪)₪ / shares</t>
        </is>
      </c>
    </row>
    <row r="3">
      <c r="A3" s="5" t="inlineStr">
        <is>
          <t>Debt Instrument [Line Items]</t>
        </is>
      </c>
    </row>
    <row r="4">
      <c r="A4" s="3" t="inlineStr">
        <is>
          <t>Convertible bonds, aggregate par value | ₪</t>
        </is>
      </c>
      <c r="D4" s="9" t="n">
        <v>143.5</v>
      </c>
    </row>
    <row r="5">
      <c r="A5" s="3" t="inlineStr">
        <is>
          <t>Bond purchase price expressed as a percentage of par value</t>
        </is>
      </c>
      <c r="B5" s="3" t="inlineStr">
        <is>
          <t>96.50%</t>
        </is>
      </c>
    </row>
    <row r="6">
      <c r="A6" s="3" t="inlineStr">
        <is>
          <t>Convertible bonds, annual interest rate</t>
        </is>
      </c>
      <c r="B6" s="3" t="inlineStr">
        <is>
          <t>5.00%</t>
        </is>
      </c>
    </row>
    <row r="7">
      <c r="A7" s="3" t="inlineStr">
        <is>
          <t>Date of first required payment</t>
        </is>
      </c>
      <c r="B7" s="3" t="inlineStr">
        <is>
          <t>Mar. 31,
		2016</t>
        </is>
      </c>
    </row>
    <row r="8">
      <c r="A8" s="3" t="inlineStr">
        <is>
          <t>Convertible bonds, conversion price | ₪ / shares</t>
        </is>
      </c>
      <c r="D8" s="10" t="n">
        <v>100.815</v>
      </c>
    </row>
    <row r="9">
      <c r="A9" s="3" t="inlineStr">
        <is>
          <t>Accrued interest | $</t>
        </is>
      </c>
      <c r="C9" s="6" t="n">
        <v>193</v>
      </c>
    </row>
    <row r="10">
      <c r="A10" s="3" t="inlineStr">
        <is>
          <t>Maximum [Member]</t>
        </is>
      </c>
    </row>
    <row r="11">
      <c r="A11" s="5" t="inlineStr">
        <is>
          <t>Debt Instrument [Line Items]</t>
        </is>
      </c>
    </row>
    <row r="12">
      <c r="A12" s="3" t="inlineStr">
        <is>
          <t>Convertible bonds, annual interest rate</t>
        </is>
      </c>
      <c r="B12" s="3" t="inlineStr">
        <is>
          <t>6.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CONVERTIBLE DEBT (Schedule of Changes of Long-term Convertible Debt) (Details) - Series L Convertible Bonds [Member] $ in Thousands</t>
        </is>
      </c>
      <c r="B1" s="2" t="inlineStr">
        <is>
          <t>12 Months Ended</t>
        </is>
      </c>
    </row>
    <row r="2">
      <c r="B2" s="2" t="inlineStr">
        <is>
          <t>Dec. 31, 2019USD ($)</t>
        </is>
      </c>
    </row>
    <row r="3">
      <c r="A3" s="5" t="inlineStr">
        <is>
          <t>Convertible Debt [Roll Forward]</t>
        </is>
      </c>
    </row>
    <row r="4">
      <c r="A4" s="3" t="inlineStr">
        <is>
          <t>Balance at the beginning of period</t>
        </is>
      </c>
      <c r="B4" s="6" t="n">
        <v>15453</v>
      </c>
      <c r="C4" s="3" t="inlineStr">
        <is>
          <t>[1]</t>
        </is>
      </c>
    </row>
    <row r="5">
      <c r="A5" s="3" t="inlineStr">
        <is>
          <t>Change in accrued interest</t>
        </is>
      </c>
      <c r="B5" s="4" t="n">
        <v>267</v>
      </c>
    </row>
    <row r="6">
      <c r="A6" s="3" t="inlineStr">
        <is>
          <t>Change in fair value</t>
        </is>
      </c>
      <c r="B6" s="4" t="n">
        <v>600</v>
      </c>
    </row>
    <row r="7">
      <c r="A7" s="3" t="inlineStr">
        <is>
          <t>Payment of interest</t>
        </is>
      </c>
      <c r="B7" s="4" t="n">
        <v>-470</v>
      </c>
    </row>
    <row r="8">
      <c r="A8" s="3" t="inlineStr">
        <is>
          <t>Payment of principal</t>
        </is>
      </c>
      <c r="B8" s="4" t="n">
        <v>-15850</v>
      </c>
    </row>
    <row r="9">
      <c r="A9" s="3" t="inlineStr">
        <is>
          <t>Balance at the end of period</t>
        </is>
      </c>
      <c r="B9" s="3" t="inlineStr">
        <is>
          <t xml:space="preserve"> </t>
        </is>
      </c>
    </row>
    <row r="10"/>
    <row r="11">
      <c r="A11" s="3" t="inlineStr">
        <is>
          <t>[1]</t>
        </is>
      </c>
      <c r="B11" s="3" t="inlineStr">
        <is>
          <t>Includes accrued interest of $193.</t>
        </is>
      </c>
    </row>
  </sheetData>
  <mergeCells count="5">
    <mergeCell ref="A1:A2"/>
    <mergeCell ref="B1:C1"/>
    <mergeCell ref="B2:C2"/>
    <mergeCell ref="A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EASES (Narrative) (Details) $ in Thousands</t>
        </is>
      </c>
      <c r="B1" s="2" t="inlineStr">
        <is>
          <t>12 Months Ended</t>
        </is>
      </c>
    </row>
    <row r="2">
      <c r="B2" s="2" t="inlineStr">
        <is>
          <t>Dec. 31, 2020USD ($)Items</t>
        </is>
      </c>
      <c r="C2" s="2" t="inlineStr">
        <is>
          <t>Dec. 31, 2019USD ($)</t>
        </is>
      </c>
      <c r="D2" s="2" t="inlineStr">
        <is>
          <t>Dec. 31, 2018USD ($)</t>
        </is>
      </c>
    </row>
    <row r="3">
      <c r="A3" s="5" t="inlineStr">
        <is>
          <t>Lessee, Lease, Description [Line Items]</t>
        </is>
      </c>
    </row>
    <row r="4">
      <c r="A4" s="3" t="inlineStr">
        <is>
          <t>Optional time periods Holon, Israel lease can be extended</t>
        </is>
      </c>
      <c r="B4" s="3" t="inlineStr">
        <is>
          <t>24 months</t>
        </is>
      </c>
    </row>
    <row r="5">
      <c r="A5" s="3" t="inlineStr">
        <is>
          <t>Number of additional lease periods Holon, Israel office can be extended | Items</t>
        </is>
      </c>
      <c r="B5" s="4" t="n">
        <v>2</v>
      </c>
    </row>
    <row r="6">
      <c r="A6" s="3" t="inlineStr">
        <is>
          <t>Lease expiration date Holon, Israel office</t>
        </is>
      </c>
      <c r="B6" s="3" t="inlineStr">
        <is>
          <t>Jan. 31,
		2025</t>
        </is>
      </c>
    </row>
    <row r="7">
      <c r="A7" s="3" t="inlineStr">
        <is>
          <t>Facilities leasing expenses (net)</t>
        </is>
      </c>
      <c r="B7" s="6" t="n">
        <v>3493</v>
      </c>
      <c r="C7" s="6" t="n">
        <v>3076</v>
      </c>
      <c r="D7" s="6" t="n">
        <v>4123</v>
      </c>
    </row>
    <row r="8">
      <c r="A8" s="3" t="inlineStr">
        <is>
          <t>Sublease income</t>
        </is>
      </c>
      <c r="B8" s="4" t="n">
        <v>3235</v>
      </c>
      <c r="C8" s="6" t="n">
        <v>2682</v>
      </c>
      <c r="D8" s="6" t="n">
        <v>2213</v>
      </c>
    </row>
    <row r="9">
      <c r="A9" s="3" t="inlineStr">
        <is>
          <t>Cash paid for measurement of lease liabilities</t>
        </is>
      </c>
      <c r="B9" s="6" t="n">
        <v>6521</v>
      </c>
    </row>
    <row r="10">
      <c r="A10" s="3" t="inlineStr">
        <is>
          <t>Minimum [Member]</t>
        </is>
      </c>
    </row>
    <row r="11">
      <c r="A11" s="5" t="inlineStr">
        <is>
          <t>Lessee, Lease, Description [Line Items]</t>
        </is>
      </c>
    </row>
    <row r="12">
      <c r="A12" s="3" t="inlineStr">
        <is>
          <t>Remaining lease terms under capitalized operating lease agreements</t>
        </is>
      </c>
      <c r="B12" s="3" t="inlineStr">
        <is>
          <t>9 months 29 days</t>
        </is>
      </c>
    </row>
    <row r="13">
      <c r="A13" s="3" t="inlineStr">
        <is>
          <t>Maximum [Member]</t>
        </is>
      </c>
    </row>
    <row r="14">
      <c r="A14" s="5" t="inlineStr">
        <is>
          <t>Lessee, Lease, Description [Line Items]</t>
        </is>
      </c>
    </row>
    <row r="15">
      <c r="A15" s="3" t="inlineStr">
        <is>
          <t>Remaining lease terms under capitalized operating lease agreements</t>
        </is>
      </c>
      <c r="B15" s="3" t="inlineStr">
        <is>
          <t>7 years 3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Schedule of Weighted-Average Remaining Lease Term and Discount Rate) (Details)</t>
        </is>
      </c>
      <c r="B1" s="2" t="inlineStr">
        <is>
          <t>Dec. 31, 2020</t>
        </is>
      </c>
    </row>
    <row r="2">
      <c r="A2" s="5" t="inlineStr">
        <is>
          <t>Leases [Abstract]</t>
        </is>
      </c>
    </row>
    <row r="3">
      <c r="A3" s="3" t="inlineStr">
        <is>
          <t>Weighted average remaining lease term</t>
        </is>
      </c>
      <c r="B3" s="3" t="inlineStr">
        <is>
          <t>5 years 1 month 17 days</t>
        </is>
      </c>
    </row>
    <row r="4">
      <c r="A4" s="3" t="inlineStr">
        <is>
          <t>Weighted average discount rate</t>
        </is>
      </c>
      <c r="B4" s="3" t="inlineStr">
        <is>
          <t>7.4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chedule of Maturities of Operating Lease Liabilities) (Details) $ in Thousands</t>
        </is>
      </c>
      <c r="B1" s="2" t="inlineStr">
        <is>
          <t>12 Months Ended</t>
        </is>
      </c>
    </row>
    <row r="2">
      <c r="B2" s="2" t="inlineStr">
        <is>
          <t>Dec. 31, 2020USD ($)</t>
        </is>
      </c>
    </row>
    <row r="3">
      <c r="A3" s="5" t="inlineStr">
        <is>
          <t>Operating leases</t>
        </is>
      </c>
    </row>
    <row r="4">
      <c r="A4" s="3" t="inlineStr">
        <is>
          <t>Year one</t>
        </is>
      </c>
      <c r="B4" s="6" t="n">
        <v>5970</v>
      </c>
    </row>
    <row r="5">
      <c r="A5" s="3" t="inlineStr">
        <is>
          <t>Year two</t>
        </is>
      </c>
      <c r="B5" s="4" t="n">
        <v>5290</v>
      </c>
    </row>
    <row r="6">
      <c r="A6" s="3" t="inlineStr">
        <is>
          <t>Year three</t>
        </is>
      </c>
      <c r="B6" s="4" t="n">
        <v>4909</v>
      </c>
    </row>
    <row r="7">
      <c r="A7" s="3" t="inlineStr">
        <is>
          <t>Year four</t>
        </is>
      </c>
      <c r="B7" s="4" t="n">
        <v>4907</v>
      </c>
    </row>
    <row r="8">
      <c r="A8" s="3" t="inlineStr">
        <is>
          <t>Year five</t>
        </is>
      </c>
      <c r="B8" s="4" t="n">
        <v>2931</v>
      </c>
    </row>
    <row r="9">
      <c r="A9" s="3" t="inlineStr">
        <is>
          <t>Thereafter</t>
        </is>
      </c>
      <c r="B9" s="4" t="n">
        <v>2602</v>
      </c>
    </row>
    <row r="10">
      <c r="A10" s="3" t="inlineStr">
        <is>
          <t>Total lease payments</t>
        </is>
      </c>
      <c r="B10" s="4" t="n">
        <v>26609</v>
      </c>
      <c r="C10" s="3" t="inlineStr">
        <is>
          <t>[1]</t>
        </is>
      </c>
    </row>
    <row r="11">
      <c r="A11" s="3" t="inlineStr">
        <is>
          <t>Less - imputed interest</t>
        </is>
      </c>
      <c r="B11" s="4" t="n">
        <v>-4397</v>
      </c>
    </row>
    <row r="12">
      <c r="A12" s="3" t="inlineStr">
        <is>
          <t>Present value of lease liabilities</t>
        </is>
      </c>
      <c r="B12" s="4" t="n">
        <v>22212</v>
      </c>
    </row>
    <row r="13">
      <c r="A13" s="3" t="inlineStr">
        <is>
          <t>Sublease rental payments</t>
        </is>
      </c>
      <c r="B13" s="6" t="n">
        <v>6376</v>
      </c>
    </row>
    <row r="14"/>
    <row r="15">
      <c r="A15" s="3" t="inlineStr">
        <is>
          <t>[1]</t>
        </is>
      </c>
      <c r="B15" s="3" t="inlineStr">
        <is>
          <t>Total lease payments have not been reduced by sublease rental payments of $6,376 due in the future under non-cancelable subleases.</t>
        </is>
      </c>
    </row>
  </sheetData>
  <mergeCells count="5">
    <mergeCell ref="A1:A2"/>
    <mergeCell ref="B1:C1"/>
    <mergeCell ref="B2:C2"/>
    <mergeCell ref="A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 AND CONTINGENT LIABILITIES (Narrative) (Details) - Sweet Im Ltd [Member] - USD ($) $ in Thousands</t>
        </is>
      </c>
      <c r="B1" s="2" t="inlineStr">
        <is>
          <t>May 28, 2014</t>
        </is>
      </c>
      <c r="C1" s="2" t="inlineStr">
        <is>
          <t>Nov. 30, 2012</t>
        </is>
      </c>
    </row>
    <row r="2">
      <c r="A2" s="5" t="inlineStr">
        <is>
          <t>Business Acquisition [Line Items]</t>
        </is>
      </c>
    </row>
    <row r="3">
      <c r="A3" s="3" t="inlineStr">
        <is>
          <t>Percentage of shares acquired</t>
        </is>
      </c>
      <c r="C3" s="3" t="inlineStr">
        <is>
          <t>100.00%</t>
        </is>
      </c>
    </row>
    <row r="4">
      <c r="A4" s="3" t="inlineStr">
        <is>
          <t>Maximum subsequent consideration due for acquisition</t>
        </is>
      </c>
      <c r="C4" s="6" t="n">
        <v>7500</v>
      </c>
    </row>
    <row r="5">
      <c r="A5" s="3" t="inlineStr">
        <is>
          <t>Estimated contingent payment</t>
        </is>
      </c>
      <c r="B5" s="6" t="n">
        <v>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Option expiration term</t>
        </is>
      </c>
      <c r="B4" s="3" t="inlineStr">
        <is>
          <t>7 years</t>
        </is>
      </c>
    </row>
    <row r="5">
      <c r="A5" s="3" t="inlineStr">
        <is>
          <t>Weighted average fair value of stock options granted</t>
        </is>
      </c>
      <c r="B5" s="8" t="n">
        <v>3.14</v>
      </c>
      <c r="C5" s="8" t="n">
        <v>1.75</v>
      </c>
      <c r="D5" s="8" t="n">
        <v>1.27</v>
      </c>
    </row>
    <row r="6">
      <c r="A6" s="3" t="inlineStr">
        <is>
          <t>Weighted-average grant-date fair value</t>
        </is>
      </c>
      <c r="B6" s="8" t="n">
        <v>3.12</v>
      </c>
    </row>
    <row r="7">
      <c r="A7" s="3" t="inlineStr">
        <is>
          <t>Total expense incurred</t>
        </is>
      </c>
      <c r="B7" s="6" t="n">
        <v>4447</v>
      </c>
      <c r="C7" s="6" t="n">
        <v>2293</v>
      </c>
      <c r="D7" s="6" t="n">
        <v>2718</v>
      </c>
    </row>
    <row r="8">
      <c r="A8" s="3" t="inlineStr">
        <is>
          <t>Undertone [Member]</t>
        </is>
      </c>
    </row>
    <row r="9">
      <c r="A9" s="5" t="inlineStr">
        <is>
          <t>Share-based Compensation Arrangement by Share-based Payment Award [Line Items]</t>
        </is>
      </c>
    </row>
    <row r="10">
      <c r="A10" s="3" t="inlineStr">
        <is>
          <t>Warrants to purchase ordinary shares granted</t>
        </is>
      </c>
      <c r="B10" s="4" t="n">
        <v>66666</v>
      </c>
    </row>
    <row r="11">
      <c r="A11" s="3" t="inlineStr">
        <is>
          <t>Weighted average exercise price of warrants</t>
        </is>
      </c>
      <c r="B11" s="8" t="n">
        <v>9.09</v>
      </c>
    </row>
    <row r="12">
      <c r="A12" s="3" t="inlineStr">
        <is>
          <t>Total expense incurred</t>
        </is>
      </c>
      <c r="B12" s="3" t="inlineStr">
        <is>
          <t xml:space="preserve"> </t>
        </is>
      </c>
      <c r="C12" s="6" t="n">
        <v>59</v>
      </c>
      <c r="D12" s="6" t="n">
        <v>61</v>
      </c>
    </row>
    <row r="13">
      <c r="A13" s="3" t="inlineStr">
        <is>
          <t>Employee Stock Option [Member]</t>
        </is>
      </c>
    </row>
    <row r="14">
      <c r="A14" s="5" t="inlineStr">
        <is>
          <t>Share-based Compensation Arrangement by Share-based Payment Award [Line Items]</t>
        </is>
      </c>
    </row>
    <row r="15">
      <c r="A15" s="3" t="inlineStr">
        <is>
          <t>Unrecognized compensation cost related to outstanding stock options and RSUs</t>
        </is>
      </c>
      <c r="B15" s="6" t="n">
        <v>6815</v>
      </c>
    </row>
    <row r="16">
      <c r="A16" s="3" t="inlineStr">
        <is>
          <t>Warrant [Member]</t>
        </is>
      </c>
    </row>
    <row r="17">
      <c r="A17" s="5" t="inlineStr">
        <is>
          <t>Share-based Compensation Arrangement by Share-based Payment Award [Line Items]</t>
        </is>
      </c>
    </row>
    <row r="18">
      <c r="A18" s="3" t="inlineStr">
        <is>
          <t>Unrecognized compensation cost related to outstanding stock options and RSUs, expected period of recognition</t>
        </is>
      </c>
      <c r="B18" s="3" t="inlineStr">
        <is>
          <t>1 year 6 months 14 days</t>
        </is>
      </c>
    </row>
    <row r="19">
      <c r="A19" s="3" t="inlineStr">
        <is>
          <t>Stock Option Plan 2003 [Member]</t>
        </is>
      </c>
    </row>
    <row r="20">
      <c r="A20" s="5" t="inlineStr">
        <is>
          <t>Share-based Compensation Arrangement by Share-based Payment Award [Line Items]</t>
        </is>
      </c>
    </row>
    <row r="21">
      <c r="A21" s="3" t="inlineStr">
        <is>
          <t>Shares available for grant</t>
        </is>
      </c>
      <c r="B21" s="4" t="n">
        <v>691577</v>
      </c>
    </row>
    <row r="22">
      <c r="A22" s="3" t="inlineStr">
        <is>
          <t>Stock Option Plan 2003 [Member] | Restricted Stock Units (RSUs) [Member] | Maximum [Member]</t>
        </is>
      </c>
    </row>
    <row r="23">
      <c r="A23" s="5" t="inlineStr">
        <is>
          <t>Share-based Compensation Arrangement by Share-based Payment Award [Line Items]</t>
        </is>
      </c>
    </row>
    <row r="24">
      <c r="A24" s="3" t="inlineStr">
        <is>
          <t>Vesting period for plan</t>
        </is>
      </c>
      <c r="B24" s="3"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chedule of Stock Option Activity) (Details) - USD ($) $ / shares in Units, $ in Thousands</t>
        </is>
      </c>
      <c r="B1" s="2" t="inlineStr">
        <is>
          <t>12 Months Ended</t>
        </is>
      </c>
    </row>
    <row r="2">
      <c r="B2" s="2" t="inlineStr">
        <is>
          <t>Dec. 31, 2020</t>
        </is>
      </c>
      <c r="C2" s="2" t="inlineStr">
        <is>
          <t>Dec. 31, 2019</t>
        </is>
      </c>
    </row>
    <row r="3">
      <c r="A3" s="5" t="inlineStr">
        <is>
          <t>Number of options</t>
        </is>
      </c>
    </row>
    <row r="4">
      <c r="A4" s="3" t="inlineStr">
        <is>
          <t>Outstanding at January 1, 2020</t>
        </is>
      </c>
      <c r="B4" s="4" t="n">
        <v>4091127</v>
      </c>
    </row>
    <row r="5">
      <c r="A5" s="3" t="inlineStr">
        <is>
          <t>Granted</t>
        </is>
      </c>
      <c r="B5" s="4" t="n">
        <v>1915435</v>
      </c>
    </row>
    <row r="6">
      <c r="A6" s="3" t="inlineStr">
        <is>
          <t>Exercised</t>
        </is>
      </c>
      <c r="B6" s="4" t="n">
        <v>-1042849</v>
      </c>
    </row>
    <row r="7">
      <c r="A7" s="3" t="inlineStr">
        <is>
          <t>Cancelled</t>
        </is>
      </c>
      <c r="B7" s="4" t="n">
        <v>-436666</v>
      </c>
    </row>
    <row r="8">
      <c r="A8" s="3" t="inlineStr">
        <is>
          <t>Outstanding at December 31, 2020</t>
        </is>
      </c>
      <c r="B8" s="4" t="n">
        <v>4527047</v>
      </c>
      <c r="C8" s="4" t="n">
        <v>4091127</v>
      </c>
    </row>
    <row r="9">
      <c r="A9" s="3" t="inlineStr">
        <is>
          <t>Exercisable at December 31, 2020</t>
        </is>
      </c>
      <c r="B9" s="4" t="n">
        <v>1902226</v>
      </c>
    </row>
    <row r="10">
      <c r="A10" s="3" t="inlineStr">
        <is>
          <t>Vested and expected to vest at December 31, 2020</t>
        </is>
      </c>
      <c r="B10" s="4" t="n">
        <v>3789743</v>
      </c>
    </row>
    <row r="11">
      <c r="A11" s="5" t="inlineStr">
        <is>
          <t>Weighted average Exercise price</t>
        </is>
      </c>
    </row>
    <row r="12">
      <c r="A12" s="3" t="inlineStr">
        <is>
          <t>Outstanding at January 1, 2020</t>
        </is>
      </c>
      <c r="B12" s="8" t="n">
        <v>3.79</v>
      </c>
    </row>
    <row r="13">
      <c r="A13" s="3" t="inlineStr">
        <is>
          <t>Granted</t>
        </is>
      </c>
      <c r="B13" s="11" t="n">
        <v>2.66</v>
      </c>
    </row>
    <row r="14">
      <c r="A14" s="3" t="inlineStr">
        <is>
          <t>Exercised</t>
        </is>
      </c>
      <c r="B14" s="11" t="n">
        <v>3.86</v>
      </c>
    </row>
    <row r="15">
      <c r="A15" s="3" t="inlineStr">
        <is>
          <t>Cancelled</t>
        </is>
      </c>
      <c r="B15" s="11" t="n">
        <v>4.36</v>
      </c>
    </row>
    <row r="16">
      <c r="A16" s="3" t="inlineStr">
        <is>
          <t>Outstanding at December 31, 2020</t>
        </is>
      </c>
      <c r="B16" s="11" t="n">
        <v>3.24</v>
      </c>
      <c r="C16" s="8" t="n">
        <v>3.79</v>
      </c>
    </row>
    <row r="17">
      <c r="A17" s="3" t="inlineStr">
        <is>
          <t>Exercisable at December 31, 2020</t>
        </is>
      </c>
      <c r="B17" s="11" t="n">
        <v>3.7</v>
      </c>
    </row>
    <row r="18">
      <c r="A18" s="3" t="inlineStr">
        <is>
          <t>Vested and expected to vest at December 31, 2020</t>
        </is>
      </c>
      <c r="B18" s="8" t="n">
        <v>3.36</v>
      </c>
    </row>
    <row r="19">
      <c r="A19" s="5" t="inlineStr">
        <is>
          <t>Weighted average Remaining contractual term</t>
        </is>
      </c>
    </row>
    <row r="20">
      <c r="A20" s="3" t="inlineStr">
        <is>
          <t>Outstanding</t>
        </is>
      </c>
      <c r="B20" s="3" t="inlineStr">
        <is>
          <t>21 years 9 months 14 days</t>
        </is>
      </c>
      <c r="C20" s="3" t="inlineStr">
        <is>
          <t>4 years 8 months 12 days</t>
        </is>
      </c>
    </row>
    <row r="21">
      <c r="A21" s="3" t="inlineStr">
        <is>
          <t>Exercisable at December 31, 2020</t>
        </is>
      </c>
      <c r="B21" s="3" t="inlineStr">
        <is>
          <t>3 years 6 months 3 days</t>
        </is>
      </c>
    </row>
    <row r="22">
      <c r="A22" s="3" t="inlineStr">
        <is>
          <t>Vested and expected to vest at December 31, 2020</t>
        </is>
      </c>
      <c r="B22" s="3" t="inlineStr">
        <is>
          <t>3 years 2 months 19 days</t>
        </is>
      </c>
    </row>
    <row r="23">
      <c r="A23" s="5" t="inlineStr">
        <is>
          <t>Aggregate intrinsic value</t>
        </is>
      </c>
    </row>
    <row r="24">
      <c r="A24" s="3" t="inlineStr">
        <is>
          <t>Outstanding at January 1, 2020</t>
        </is>
      </c>
      <c r="B24" s="6" t="n">
        <v>10226</v>
      </c>
    </row>
    <row r="25">
      <c r="A25" s="3" t="inlineStr">
        <is>
          <t>Exercised</t>
        </is>
      </c>
      <c r="B25" s="4" t="n">
        <v>5010</v>
      </c>
    </row>
    <row r="26">
      <c r="A26" s="3" t="inlineStr">
        <is>
          <t>Outstanding at December 31, 2020</t>
        </is>
      </c>
      <c r="B26" s="4" t="n">
        <v>42942</v>
      </c>
      <c r="C26" s="6" t="n">
        <v>10226</v>
      </c>
    </row>
    <row r="27">
      <c r="A27" s="3" t="inlineStr">
        <is>
          <t>Exercisable at December 31, 2020</t>
        </is>
      </c>
      <c r="B27" s="4" t="n">
        <v>17171</v>
      </c>
    </row>
    <row r="28">
      <c r="A28" s="3" t="inlineStr">
        <is>
          <t>Vested and expected to vest at December 31, 2020</t>
        </is>
      </c>
      <c r="B28" s="6" t="n">
        <v>35604</v>
      </c>
    </row>
    <row r="29">
      <c r="A29" s="3" t="inlineStr">
        <is>
          <t>Performance-based Stock Options [Member]</t>
        </is>
      </c>
    </row>
    <row r="30">
      <c r="A30" s="5" t="inlineStr">
        <is>
          <t>Number of options</t>
        </is>
      </c>
    </row>
    <row r="31">
      <c r="A31" s="3" t="inlineStr">
        <is>
          <t>Outstanding at January 1, 2020</t>
        </is>
      </c>
      <c r="B31" s="4" t="n">
        <v>66666</v>
      </c>
    </row>
    <row r="32">
      <c r="A32" s="3" t="inlineStr">
        <is>
          <t>Granted</t>
        </is>
      </c>
      <c r="B32" s="4" t="n">
        <v>815354</v>
      </c>
    </row>
    <row r="33">
      <c r="A33" s="3" t="inlineStr">
        <is>
          <t>Exercised</t>
        </is>
      </c>
      <c r="B33" s="4" t="n">
        <v>-66666</v>
      </c>
    </row>
    <row r="34">
      <c r="A34" s="3" t="inlineStr">
        <is>
          <t>Cancelled</t>
        </is>
      </c>
      <c r="B34" s="4" t="n">
        <v>-46043</v>
      </c>
    </row>
    <row r="35">
      <c r="A35" s="3" t="inlineStr">
        <is>
          <t>Outstanding at December 31, 2020</t>
        </is>
      </c>
      <c r="B35" s="4" t="n">
        <v>769311</v>
      </c>
      <c r="C35" s="4" t="n">
        <v>66666</v>
      </c>
    </row>
    <row r="36">
      <c r="A36" s="3" t="inlineStr">
        <is>
          <t>Exercisable at December 31, 2020</t>
        </is>
      </c>
      <c r="B36" s="4" t="n">
        <v>200000</v>
      </c>
    </row>
    <row r="37">
      <c r="A37" s="3" t="inlineStr">
        <is>
          <t>Vested and expected to vest at December 31, 2020</t>
        </is>
      </c>
      <c r="B37" s="4" t="n">
        <v>596988</v>
      </c>
    </row>
    <row r="38">
      <c r="A38" s="5" t="inlineStr">
        <is>
          <t>Weighted average Exercise price</t>
        </is>
      </c>
    </row>
    <row r="39">
      <c r="A39" s="3" t="inlineStr">
        <is>
          <t>Outstanding at January 1, 2020</t>
        </is>
      </c>
      <c r="B39" s="8" t="n">
        <v>3.24</v>
      </c>
    </row>
    <row r="40">
      <c r="A40" s="3" t="inlineStr">
        <is>
          <t>Granted</t>
        </is>
      </c>
      <c r="B40" s="11" t="n">
        <v>2.62</v>
      </c>
    </row>
    <row r="41">
      <c r="A41" s="3" t="inlineStr">
        <is>
          <t>Exercised</t>
        </is>
      </c>
      <c r="B41" s="11" t="n">
        <v>3.24</v>
      </c>
    </row>
    <row r="42">
      <c r="A42" s="3" t="inlineStr">
        <is>
          <t>Cancelled</t>
        </is>
      </c>
      <c r="B42" s="3" t="inlineStr">
        <is>
          <t xml:space="preserve"> </t>
        </is>
      </c>
    </row>
    <row r="43">
      <c r="A43" s="3" t="inlineStr">
        <is>
          <t>Outstanding at December 31, 2020</t>
        </is>
      </c>
      <c r="B43" s="11" t="n">
        <v>2.78</v>
      </c>
      <c r="C43" s="8" t="n">
        <v>3.24</v>
      </c>
    </row>
    <row r="44">
      <c r="A44" s="3" t="inlineStr">
        <is>
          <t>Exercisable at December 31, 2020</t>
        </is>
      </c>
      <c r="B44" s="11" t="n">
        <v>5.35</v>
      </c>
    </row>
    <row r="45">
      <c r="A45" s="3" t="inlineStr">
        <is>
          <t>Vested and expected to vest at December 31, 2020</t>
        </is>
      </c>
      <c r="B45" s="8" t="n">
        <v>3.58</v>
      </c>
    </row>
    <row r="46">
      <c r="A46" s="5" t="inlineStr">
        <is>
          <t>Weighted average Remaining contractual term</t>
        </is>
      </c>
    </row>
    <row r="47">
      <c r="A47" s="3" t="inlineStr">
        <is>
          <t>Outstanding</t>
        </is>
      </c>
      <c r="B47" s="3" t="inlineStr">
        <is>
          <t>40 years 6 months 10 days</t>
        </is>
      </c>
      <c r="C47" s="3" t="inlineStr">
        <is>
          <t>4 years 11 months 12 days</t>
        </is>
      </c>
    </row>
    <row r="48">
      <c r="A48" s="3" t="inlineStr">
        <is>
          <t>Exercisable at December 31, 2020</t>
        </is>
      </c>
      <c r="B48" s="3" t="inlineStr">
        <is>
          <t>6 years 6 months 29 days</t>
        </is>
      </c>
    </row>
    <row r="49">
      <c r="A49" s="3" t="inlineStr">
        <is>
          <t>Vested and expected to vest at December 31, 2020</t>
        </is>
      </c>
      <c r="B49" s="3" t="inlineStr">
        <is>
          <t>4 years 6 months 3 days</t>
        </is>
      </c>
    </row>
    <row r="50">
      <c r="A50" s="5" t="inlineStr">
        <is>
          <t>Aggregate intrinsic value</t>
        </is>
      </c>
    </row>
    <row r="51">
      <c r="A51" s="3" t="inlineStr">
        <is>
          <t>Outstanding at January 1, 2020</t>
        </is>
      </c>
      <c r="B51" s="6" t="n">
        <v>199</v>
      </c>
    </row>
    <row r="52">
      <c r="A52" s="3" t="inlineStr">
        <is>
          <t>Exercised</t>
        </is>
      </c>
      <c r="B52" s="4" t="n">
        <v>514</v>
      </c>
    </row>
    <row r="53">
      <c r="A53" s="3" t="inlineStr">
        <is>
          <t>Outstanding at December 31, 2020</t>
        </is>
      </c>
      <c r="B53" s="4" t="n">
        <v>7653</v>
      </c>
      <c r="C53" s="6" t="n">
        <v>199</v>
      </c>
    </row>
    <row r="54">
      <c r="A54" s="3" t="inlineStr">
        <is>
          <t>Exercisable at December 31, 2020</t>
        </is>
      </c>
      <c r="B54" s="4" t="n">
        <v>1476</v>
      </c>
    </row>
    <row r="55">
      <c r="A55" s="3" t="inlineStr">
        <is>
          <t>Vested and expected to vest at December 31, 2020</t>
        </is>
      </c>
      <c r="B55" s="6" t="n">
        <v>5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Operating activities:</t>
        </is>
      </c>
    </row>
    <row r="4">
      <c r="A4" s="3" t="inlineStr">
        <is>
          <t>Net income</t>
        </is>
      </c>
      <c r="B4" s="6" t="n">
        <v>10225</v>
      </c>
      <c r="C4" s="6" t="n">
        <v>12893</v>
      </c>
      <c r="D4" s="6" t="n">
        <v>8121</v>
      </c>
    </row>
    <row r="5">
      <c r="A5" s="5" t="inlineStr">
        <is>
          <t>Adjustments required to reconcile net income to net cash provided by operating activities:</t>
        </is>
      </c>
    </row>
    <row r="6">
      <c r="A6" s="3" t="inlineStr">
        <is>
          <t>Depreciation and amortization</t>
        </is>
      </c>
      <c r="B6" s="4" t="n">
        <v>9923</v>
      </c>
      <c r="C6" s="4" t="n">
        <v>9711</v>
      </c>
      <c r="D6" s="4" t="n">
        <v>9719</v>
      </c>
    </row>
    <row r="7">
      <c r="A7" s="3" t="inlineStr">
        <is>
          <t>Restructuring costs related to impairment of property and equipment</t>
        </is>
      </c>
      <c r="B7" s="3" t="inlineStr">
        <is>
          <t xml:space="preserve"> </t>
        </is>
      </c>
      <c r="C7" s="3" t="inlineStr">
        <is>
          <t xml:space="preserve"> </t>
        </is>
      </c>
      <c r="D7" s="4" t="n">
        <v>462</v>
      </c>
    </row>
    <row r="8">
      <c r="A8" s="3" t="inlineStr">
        <is>
          <t>Share-based compensation expense</t>
        </is>
      </c>
      <c r="B8" s="4" t="n">
        <v>4447</v>
      </c>
      <c r="C8" s="4" t="n">
        <v>2293</v>
      </c>
      <c r="D8" s="4" t="n">
        <v>2718</v>
      </c>
    </row>
    <row r="9">
      <c r="A9" s="3" t="inlineStr">
        <is>
          <t>Foreign currency translation</t>
        </is>
      </c>
      <c r="B9" s="4" t="n">
        <v>19</v>
      </c>
      <c r="C9" s="4" t="n">
        <v>-86</v>
      </c>
      <c r="D9" s="4" t="n">
        <v>3</v>
      </c>
    </row>
    <row r="10">
      <c r="A10" s="3" t="inlineStr">
        <is>
          <t>Accrued interest, net</t>
        </is>
      </c>
      <c r="B10" s="4" t="n">
        <v>-125</v>
      </c>
      <c r="C10" s="4" t="n">
        <v>-204</v>
      </c>
      <c r="D10" s="4" t="n">
        <v>1005</v>
      </c>
    </row>
    <row r="11">
      <c r="A11" s="3" t="inlineStr">
        <is>
          <t>Deferred taxes, net</t>
        </is>
      </c>
      <c r="B11" s="4" t="n">
        <v>-3093</v>
      </c>
      <c r="C11" s="4" t="n">
        <v>-1756</v>
      </c>
      <c r="D11" s="4" t="n">
        <v>335</v>
      </c>
    </row>
    <row r="12">
      <c r="A12" s="3" t="inlineStr">
        <is>
          <t>Accrued severance pay, net</t>
        </is>
      </c>
      <c r="B12" s="4" t="n">
        <v>-23</v>
      </c>
      <c r="C12" s="4" t="n">
        <v>96</v>
      </c>
      <c r="D12" s="4" t="n">
        <v>-783</v>
      </c>
    </row>
    <row r="13">
      <c r="A13" s="3" t="inlineStr">
        <is>
          <t>Change in payment obligation related to acquisitions</t>
        </is>
      </c>
      <c r="B13" s="4" t="n">
        <v>4646</v>
      </c>
      <c r="C13" s="4" t="n">
        <v>1025</v>
      </c>
      <c r="D13" s="3" t="inlineStr">
        <is>
          <t xml:space="preserve"> </t>
        </is>
      </c>
    </row>
    <row r="14">
      <c r="A14" s="3" t="inlineStr">
        <is>
          <t>Fair value revaluation - convertible debt</t>
        </is>
      </c>
      <c r="B14" s="3" t="inlineStr">
        <is>
          <t xml:space="preserve"> </t>
        </is>
      </c>
      <c r="C14" s="4" t="n">
        <v>600</v>
      </c>
      <c r="D14" s="4" t="n">
        <v>-1585</v>
      </c>
    </row>
    <row r="15">
      <c r="A15" s="3" t="inlineStr">
        <is>
          <t>Loss from sale of property and equipment</t>
        </is>
      </c>
      <c r="B15" s="4" t="n">
        <v>10</v>
      </c>
      <c r="C15" s="3" t="inlineStr">
        <is>
          <t xml:space="preserve"> </t>
        </is>
      </c>
      <c r="D15" s="3" t="inlineStr">
        <is>
          <t xml:space="preserve"> </t>
        </is>
      </c>
    </row>
    <row r="16">
      <c r="A16" s="5" t="inlineStr">
        <is>
          <t>Net changes in operating assets and liabilities:</t>
        </is>
      </c>
    </row>
    <row r="17">
      <c r="A17" s="3" t="inlineStr">
        <is>
          <t>Accounts receivable, net</t>
        </is>
      </c>
      <c r="B17" s="4" t="n">
        <v>-32049</v>
      </c>
      <c r="C17" s="4" t="n">
        <v>6416</v>
      </c>
      <c r="D17" s="4" t="n">
        <v>7423</v>
      </c>
    </row>
    <row r="18">
      <c r="A18" s="3" t="inlineStr">
        <is>
          <t>Prepaid expenses and other current assets</t>
        </is>
      </c>
      <c r="B18" s="4" t="n">
        <v>-1185</v>
      </c>
      <c r="C18" s="4" t="n">
        <v>646</v>
      </c>
      <c r="D18" s="4" t="n">
        <v>9451</v>
      </c>
    </row>
    <row r="19">
      <c r="A19" s="3" t="inlineStr">
        <is>
          <t>Operating lease right-of-use assets</t>
        </is>
      </c>
      <c r="B19" s="4" t="n">
        <v>2595</v>
      </c>
      <c r="C19" s="4" t="n">
        <v>3119</v>
      </c>
      <c r="D19" s="3" t="inlineStr">
        <is>
          <t xml:space="preserve"> </t>
        </is>
      </c>
    </row>
    <row r="20">
      <c r="A20" s="3" t="inlineStr">
        <is>
          <t>Operating lease liabilities</t>
        </is>
      </c>
      <c r="B20" s="4" t="n">
        <v>-2255</v>
      </c>
      <c r="C20" s="4" t="n">
        <v>-1518</v>
      </c>
      <c r="D20" s="3" t="inlineStr">
        <is>
          <t xml:space="preserve"> </t>
        </is>
      </c>
    </row>
    <row r="21">
      <c r="A21" s="3" t="inlineStr">
        <is>
          <t>Accounts payable</t>
        </is>
      </c>
      <c r="B21" s="4" t="n">
        <v>24742</v>
      </c>
      <c r="C21" s="4" t="n">
        <v>9459</v>
      </c>
      <c r="D21" s="4" t="n">
        <v>-1066</v>
      </c>
    </row>
    <row r="22">
      <c r="A22" s="3" t="inlineStr">
        <is>
          <t>Accrued expenses and other liabilities</t>
        </is>
      </c>
      <c r="B22" s="4" t="n">
        <v>2776</v>
      </c>
      <c r="C22" s="4" t="n">
        <v>1653</v>
      </c>
      <c r="D22" s="4" t="n">
        <v>-1524</v>
      </c>
    </row>
    <row r="23">
      <c r="A23" s="3" t="inlineStr">
        <is>
          <t>Deferred revenues</t>
        </is>
      </c>
      <c r="B23" s="4" t="n">
        <v>1506</v>
      </c>
      <c r="C23" s="4" t="n">
        <v>394</v>
      </c>
      <c r="D23" s="4" t="n">
        <v>-1478</v>
      </c>
    </row>
    <row r="24">
      <c r="A24" s="3" t="inlineStr">
        <is>
          <t>Net cash provided by operating activities</t>
        </is>
      </c>
      <c r="B24" s="4" t="n">
        <v>22159</v>
      </c>
      <c r="C24" s="4" t="n">
        <v>44741</v>
      </c>
      <c r="D24" s="4" t="n">
        <v>32801</v>
      </c>
    </row>
    <row r="25">
      <c r="A25" s="5" t="inlineStr">
        <is>
          <t>Investing activities:</t>
        </is>
      </c>
    </row>
    <row r="26">
      <c r="A26" s="3" t="inlineStr">
        <is>
          <t>Purchases of property and equipment</t>
        </is>
      </c>
      <c r="B26" s="4" t="n">
        <v>-459</v>
      </c>
      <c r="C26" s="4" t="n">
        <v>-1209</v>
      </c>
      <c r="D26" s="4" t="n">
        <v>-2038</v>
      </c>
    </row>
    <row r="27">
      <c r="A27" s="3" t="inlineStr">
        <is>
          <t>Proceeds from sale of property and equipment</t>
        </is>
      </c>
      <c r="B27" s="4" t="n">
        <v>5</v>
      </c>
      <c r="C27" s="4" t="n">
        <v>492</v>
      </c>
      <c r="D27" s="4" t="n">
        <v>59</v>
      </c>
    </row>
    <row r="28">
      <c r="A28" s="3" t="inlineStr">
        <is>
          <t>Capitalization of development costs</t>
        </is>
      </c>
      <c r="B28" s="3" t="inlineStr">
        <is>
          <t xml:space="preserve"> </t>
        </is>
      </c>
      <c r="C28" s="3" t="inlineStr">
        <is>
          <t xml:space="preserve"> </t>
        </is>
      </c>
      <c r="D28" s="4" t="n">
        <v>-1756</v>
      </c>
    </row>
    <row r="29">
      <c r="A29" s="3" t="inlineStr">
        <is>
          <t>Short-term deposits, net</t>
        </is>
      </c>
      <c r="B29" s="4" t="n">
        <v>10534</v>
      </c>
      <c r="C29" s="4" t="n">
        <v>-19234</v>
      </c>
      <c r="D29" s="4" t="n">
        <v>1913</v>
      </c>
    </row>
    <row r="30">
      <c r="A30" s="3" t="inlineStr">
        <is>
          <t>Cash paid in connection with acquisitions, net of cash acquired</t>
        </is>
      </c>
      <c r="B30" s="4" t="n">
        <v>-19000</v>
      </c>
      <c r="C30" s="4" t="n">
        <v>-1200</v>
      </c>
      <c r="D30" s="3" t="inlineStr">
        <is>
          <t xml:space="preserve"> </t>
        </is>
      </c>
    </row>
    <row r="31">
      <c r="A31" s="3" t="inlineStr">
        <is>
          <t>Net cash used in investing activities</t>
        </is>
      </c>
      <c r="B31" s="4" t="n">
        <v>-8920</v>
      </c>
      <c r="C31" s="4" t="n">
        <v>-21151</v>
      </c>
      <c r="D31" s="4" t="n">
        <v>-1822</v>
      </c>
    </row>
    <row r="32">
      <c r="A32" s="5" t="inlineStr">
        <is>
          <t>Financing activities:</t>
        </is>
      </c>
    </row>
    <row r="33">
      <c r="A33" s="3" t="inlineStr">
        <is>
          <t>Proceeds from exercise of stock-based compensation</t>
        </is>
      </c>
      <c r="B33" s="4" t="n">
        <v>4286</v>
      </c>
      <c r="C33" s="4" t="n">
        <v>1227</v>
      </c>
      <c r="D33" s="3" t="inlineStr">
        <is>
          <t xml:space="preserve"> </t>
        </is>
      </c>
    </row>
    <row r="34">
      <c r="A34" s="3" t="inlineStr">
        <is>
          <t>Payments made in connection with acquisition</t>
        </is>
      </c>
      <c r="B34" s="3" t="inlineStr">
        <is>
          <t xml:space="preserve"> </t>
        </is>
      </c>
      <c r="C34" s="4" t="n">
        <v>-1813</v>
      </c>
      <c r="D34" s="4" t="n">
        <v>-3333</v>
      </c>
    </row>
    <row r="35">
      <c r="A35" s="3" t="inlineStr">
        <is>
          <t>Proceeds from long-term loans</t>
        </is>
      </c>
      <c r="B35" s="3" t="inlineStr">
        <is>
          <t xml:space="preserve"> </t>
        </is>
      </c>
      <c r="C35" s="3" t="inlineStr">
        <is>
          <t xml:space="preserve"> </t>
        </is>
      </c>
      <c r="D35" s="4" t="n">
        <v>25000</v>
      </c>
    </row>
    <row r="36">
      <c r="A36" s="3" t="inlineStr">
        <is>
          <t>Repayment of convertible debt</t>
        </is>
      </c>
      <c r="B36" s="3" t="inlineStr">
        <is>
          <t xml:space="preserve"> </t>
        </is>
      </c>
      <c r="C36" s="4" t="n">
        <v>-15850</v>
      </c>
      <c r="D36" s="4" t="n">
        <v>-8167</v>
      </c>
    </row>
    <row r="37">
      <c r="A37" s="3" t="inlineStr">
        <is>
          <t>Repayment of long-term loans</t>
        </is>
      </c>
      <c r="B37" s="4" t="n">
        <v>-8333</v>
      </c>
      <c r="C37" s="4" t="n">
        <v>-8332</v>
      </c>
      <c r="D37" s="4" t="n">
        <v>-36509</v>
      </c>
    </row>
    <row r="38">
      <c r="A38" s="3" t="inlineStr">
        <is>
          <t>Net cash used in financing activities</t>
        </is>
      </c>
      <c r="B38" s="4" t="n">
        <v>-4047</v>
      </c>
      <c r="C38" s="4" t="n">
        <v>-24768</v>
      </c>
      <c r="D38" s="4" t="n">
        <v>-23009</v>
      </c>
    </row>
    <row r="39">
      <c r="A39" s="3" t="inlineStr">
        <is>
          <t>Effect of exchange rate changes on cash and cash equivalents</t>
        </is>
      </c>
      <c r="B39" s="4" t="n">
        <v>81</v>
      </c>
      <c r="C39" s="4" t="n">
        <v>-20</v>
      </c>
      <c r="D39" s="4" t="n">
        <v>78</v>
      </c>
    </row>
    <row r="40">
      <c r="A40" s="3" t="inlineStr">
        <is>
          <t>Net increase (decrease) in cash and cash equivalents and restricted cash</t>
        </is>
      </c>
      <c r="B40" s="4" t="n">
        <v>9273</v>
      </c>
      <c r="C40" s="4" t="n">
        <v>-1198</v>
      </c>
      <c r="D40" s="4" t="n">
        <v>8048</v>
      </c>
    </row>
    <row r="41">
      <c r="A41" s="3" t="inlineStr">
        <is>
          <t>Cash and cash equivalents and restricted cash at beginning of year</t>
        </is>
      </c>
      <c r="B41" s="4" t="n">
        <v>39605</v>
      </c>
      <c r="C41" s="4" t="n">
        <v>40803</v>
      </c>
      <c r="D41" s="4" t="n">
        <v>32755</v>
      </c>
    </row>
    <row r="42">
      <c r="A42" s="3" t="inlineStr">
        <is>
          <t>Cash and cash equivalents and restricted cash at end of year</t>
        </is>
      </c>
      <c r="B42" s="4" t="n">
        <v>48878</v>
      </c>
      <c r="C42" s="4" t="n">
        <v>39605</v>
      </c>
      <c r="D42" s="4" t="n">
        <v>40803</v>
      </c>
    </row>
    <row r="43">
      <c r="A43" s="5" t="inlineStr">
        <is>
          <t>Reconciliation of cash, cash equivalents, and restricted cash to the consolidated balance sheet</t>
        </is>
      </c>
    </row>
    <row r="44">
      <c r="A44" s="3" t="inlineStr">
        <is>
          <t>Cash and cash equivalents</t>
        </is>
      </c>
      <c r="B44" s="4" t="n">
        <v>47656</v>
      </c>
      <c r="C44" s="4" t="n">
        <v>38389</v>
      </c>
      <c r="D44" s="4" t="n">
        <v>39109</v>
      </c>
    </row>
    <row r="45">
      <c r="A45" s="3" t="inlineStr">
        <is>
          <t>Restricted cash included in Long-term interest-bearing bank deposits</t>
        </is>
      </c>
      <c r="B45" s="4" t="n">
        <v>1222</v>
      </c>
      <c r="C45" s="4" t="n">
        <v>1216</v>
      </c>
      <c r="D45" s="4" t="n">
        <v>1694</v>
      </c>
    </row>
    <row r="46">
      <c r="A46" s="3" t="inlineStr">
        <is>
          <t>Cash and cash equivalents and restricted cash at end of year</t>
        </is>
      </c>
      <c r="B46" s="4" t="n">
        <v>48878</v>
      </c>
      <c r="C46" s="4" t="n">
        <v>39605</v>
      </c>
      <c r="D46" s="4" t="n">
        <v>40803</v>
      </c>
    </row>
    <row r="47">
      <c r="A47" s="5" t="inlineStr">
        <is>
          <t>Cash paid during the year for:</t>
        </is>
      </c>
    </row>
    <row r="48">
      <c r="A48" s="3" t="inlineStr">
        <is>
          <t>Income taxes</t>
        </is>
      </c>
      <c r="B48" s="4" t="n">
        <v>3180</v>
      </c>
      <c r="C48" s="4" t="n">
        <v>4007</v>
      </c>
      <c r="D48" s="4" t="n">
        <v>1256</v>
      </c>
    </row>
    <row r="49">
      <c r="A49" s="3" t="inlineStr">
        <is>
          <t>Interest</t>
        </is>
      </c>
      <c r="B49" s="4" t="n">
        <v>1097</v>
      </c>
      <c r="C49" s="4" t="n">
        <v>2320</v>
      </c>
      <c r="D49" s="4" t="n">
        <v>3567</v>
      </c>
    </row>
    <row r="50">
      <c r="A50" s="5" t="inlineStr">
        <is>
          <t>Non-cash investing and financing activities:</t>
        </is>
      </c>
    </row>
    <row r="51">
      <c r="A51" s="3" t="inlineStr">
        <is>
          <t>Creation of new lease right-of-use assets arising from lease liability</t>
        </is>
      </c>
      <c r="B51" s="4" t="n">
        <v>1671</v>
      </c>
      <c r="C51" s="4" t="n">
        <v>25537</v>
      </c>
      <c r="D51" s="3" t="inlineStr">
        <is>
          <t xml:space="preserve"> </t>
        </is>
      </c>
    </row>
    <row r="52">
      <c r="A52" s="3" t="inlineStr">
        <is>
          <t>Purchase of property and equipment on credit</t>
        </is>
      </c>
      <c r="B52" s="6" t="n">
        <v>3</v>
      </c>
      <c r="C52" s="6" t="n">
        <v>15</v>
      </c>
      <c r="D52" s="6"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6" customWidth="1" min="1" max="1"/>
    <col width="30" customWidth="1" min="2" max="2"/>
  </cols>
  <sheetData>
    <row r="1">
      <c r="A1" s="1" t="inlineStr">
        <is>
          <t>SHAREHOLDERS' EQUITY (Schedule of Option Activity by Price Range) (Details)</t>
        </is>
      </c>
      <c r="B1" s="2" t="inlineStr">
        <is>
          <t>12 Months Ended</t>
        </is>
      </c>
    </row>
    <row r="2">
      <c r="B2" s="2" t="inlineStr">
        <is>
          <t>Dec. 31, 2020$ / sharesshares</t>
        </is>
      </c>
    </row>
    <row r="3">
      <c r="A3" s="5" t="inlineStr">
        <is>
          <t>Outstanding</t>
        </is>
      </c>
    </row>
    <row r="4">
      <c r="A4" s="3" t="inlineStr">
        <is>
          <t>Number of options | shares</t>
        </is>
      </c>
      <c r="B4" s="4" t="n">
        <v>4527047</v>
      </c>
    </row>
    <row r="5">
      <c r="A5" s="3" t="inlineStr">
        <is>
          <t>Weighted average remaining contractual life (years)</t>
        </is>
      </c>
      <c r="B5" s="3" t="inlineStr">
        <is>
          <t>21 years 9 months 14 days</t>
        </is>
      </c>
    </row>
    <row r="6">
      <c r="A6" s="3" t="inlineStr">
        <is>
          <t>Weighted average exercise price</t>
        </is>
      </c>
      <c r="B6" s="8" t="n">
        <v>3.24</v>
      </c>
    </row>
    <row r="7">
      <c r="A7" s="5" t="inlineStr">
        <is>
          <t>Exercisable</t>
        </is>
      </c>
    </row>
    <row r="8">
      <c r="A8" s="3" t="inlineStr">
        <is>
          <t>Number of options | shares</t>
        </is>
      </c>
      <c r="B8" s="4" t="n">
        <v>1902226</v>
      </c>
    </row>
    <row r="9">
      <c r="A9" s="3" t="inlineStr">
        <is>
          <t>Weighted average remaining contractual life (years)</t>
        </is>
      </c>
      <c r="B9" s="3" t="inlineStr">
        <is>
          <t>3 years 6 months 3 days</t>
        </is>
      </c>
    </row>
    <row r="10">
      <c r="A10" s="3" t="inlineStr">
        <is>
          <t>Weighted average exercise price</t>
        </is>
      </c>
      <c r="B10" s="8" t="n">
        <v>3.7</v>
      </c>
    </row>
    <row r="11">
      <c r="A11" s="3" t="inlineStr">
        <is>
          <t>$0.00-$0.50 [Member]</t>
        </is>
      </c>
    </row>
    <row r="12">
      <c r="A12" s="5" t="inlineStr">
        <is>
          <t>Outstanding</t>
        </is>
      </c>
    </row>
    <row r="13">
      <c r="A13" s="3" t="inlineStr">
        <is>
          <t>Range of exercise price, minimum</t>
        </is>
      </c>
      <c r="B13" s="4" t="n">
        <v>0</v>
      </c>
    </row>
    <row r="14">
      <c r="A14" s="3" t="inlineStr">
        <is>
          <t>Range of exercise price, maximum</t>
        </is>
      </c>
      <c r="B14" s="8" t="n">
        <v>0.5</v>
      </c>
    </row>
    <row r="15">
      <c r="A15" s="3" t="inlineStr">
        <is>
          <t>Number of options | shares</t>
        </is>
      </c>
      <c r="B15" s="4" t="n">
        <v>1051494</v>
      </c>
    </row>
    <row r="16">
      <c r="A16" s="3" t="inlineStr">
        <is>
          <t>Weighted average remaining contractual life (years)</t>
        </is>
      </c>
      <c r="B16" s="3" t="inlineStr">
        <is>
          <t>79 years 5 months 15 days</t>
        </is>
      </c>
    </row>
    <row r="17">
      <c r="A17" s="3" t="inlineStr">
        <is>
          <t>Weighted average exercise price</t>
        </is>
      </c>
      <c r="B17" s="3" t="inlineStr">
        <is>
          <t xml:space="preserve"> </t>
        </is>
      </c>
    </row>
    <row r="18">
      <c r="A18" s="5" t="inlineStr">
        <is>
          <t>Exercisable</t>
        </is>
      </c>
    </row>
    <row r="19">
      <c r="A19" s="3" t="inlineStr">
        <is>
          <t>Number of options | shares</t>
        </is>
      </c>
      <c r="B19" s="3" t="inlineStr">
        <is>
          <t xml:space="preserve"> </t>
        </is>
      </c>
    </row>
    <row r="20">
      <c r="A20" s="3" t="inlineStr">
        <is>
          <t>Weighted average exercise price</t>
        </is>
      </c>
      <c r="B20" s="3" t="inlineStr">
        <is>
          <t xml:space="preserve"> </t>
        </is>
      </c>
    </row>
    <row r="21">
      <c r="A21" s="3" t="inlineStr">
        <is>
          <t>$1.03-$2.94 [Member]</t>
        </is>
      </c>
    </row>
    <row r="22">
      <c r="A22" s="5" t="inlineStr">
        <is>
          <t>Outstanding</t>
        </is>
      </c>
    </row>
    <row r="23">
      <c r="A23" s="3" t="inlineStr">
        <is>
          <t>Range of exercise price, minimum</t>
        </is>
      </c>
      <c r="B23" s="11" t="n">
        <v>1.03</v>
      </c>
    </row>
    <row r="24">
      <c r="A24" s="3" t="inlineStr">
        <is>
          <t>Range of exercise price, maximum</t>
        </is>
      </c>
      <c r="B24" s="8" t="n">
        <v>2.94</v>
      </c>
    </row>
    <row r="25">
      <c r="A25" s="3" t="inlineStr">
        <is>
          <t>Number of options | shares</t>
        </is>
      </c>
      <c r="B25" s="4" t="n">
        <v>316567</v>
      </c>
    </row>
    <row r="26">
      <c r="A26" s="3" t="inlineStr">
        <is>
          <t>Weighted average remaining contractual life (years)</t>
        </is>
      </c>
      <c r="B26" s="3" t="inlineStr">
        <is>
          <t>3 years 11 months 23 days</t>
        </is>
      </c>
    </row>
    <row r="27">
      <c r="A27" s="3" t="inlineStr">
        <is>
          <t>Weighted average exercise price</t>
        </is>
      </c>
      <c r="B27" s="8" t="n">
        <v>2.76</v>
      </c>
    </row>
    <row r="28">
      <c r="A28" s="5" t="inlineStr">
        <is>
          <t>Exercisable</t>
        </is>
      </c>
    </row>
    <row r="29">
      <c r="A29" s="3" t="inlineStr">
        <is>
          <t>Number of options | shares</t>
        </is>
      </c>
      <c r="B29" s="4" t="n">
        <v>190741</v>
      </c>
    </row>
    <row r="30">
      <c r="A30" s="3" t="inlineStr">
        <is>
          <t>Weighted average remaining contractual life (years)</t>
        </is>
      </c>
      <c r="B30" s="3" t="inlineStr">
        <is>
          <t>3 years 9 months 3 days</t>
        </is>
      </c>
    </row>
    <row r="31">
      <c r="A31" s="3" t="inlineStr">
        <is>
          <t>Weighted average exercise price</t>
        </is>
      </c>
      <c r="B31" s="8" t="n">
        <v>2.71</v>
      </c>
    </row>
    <row r="32">
      <c r="A32" s="3" t="inlineStr">
        <is>
          <t>$3.00-$3.38 [Member]</t>
        </is>
      </c>
    </row>
    <row r="33">
      <c r="A33" s="5" t="inlineStr">
        <is>
          <t>Outstanding</t>
        </is>
      </c>
    </row>
    <row r="34">
      <c r="A34" s="3" t="inlineStr">
        <is>
          <t>Range of exercise price, minimum</t>
        </is>
      </c>
      <c r="B34" s="4" t="n">
        <v>3</v>
      </c>
    </row>
    <row r="35">
      <c r="A35" s="3" t="inlineStr">
        <is>
          <t>Range of exercise price, maximum</t>
        </is>
      </c>
      <c r="B35" s="8" t="n">
        <v>3.38</v>
      </c>
    </row>
    <row r="36">
      <c r="A36" s="3" t="inlineStr">
        <is>
          <t>Number of options | shares</t>
        </is>
      </c>
      <c r="B36" s="4" t="n">
        <v>1509699</v>
      </c>
    </row>
    <row r="37">
      <c r="A37" s="3" t="inlineStr">
        <is>
          <t>Weighted average remaining contractual life (years)</t>
        </is>
      </c>
      <c r="B37" s="3" t="inlineStr">
        <is>
          <t>3 years 10 months 17 days</t>
        </is>
      </c>
    </row>
    <row r="38">
      <c r="A38" s="3" t="inlineStr">
        <is>
          <t>Weighted average exercise price</t>
        </is>
      </c>
      <c r="B38" s="8" t="n">
        <v>3.19</v>
      </c>
    </row>
    <row r="39">
      <c r="A39" s="5" t="inlineStr">
        <is>
          <t>Exercisable</t>
        </is>
      </c>
    </row>
    <row r="40">
      <c r="A40" s="3" t="inlineStr">
        <is>
          <t>Number of options | shares</t>
        </is>
      </c>
      <c r="B40" s="4" t="n">
        <v>1082647</v>
      </c>
    </row>
    <row r="41">
      <c r="A41" s="3" t="inlineStr">
        <is>
          <t>Weighted average remaining contractual life (years)</t>
        </is>
      </c>
      <c r="B41" s="3" t="inlineStr">
        <is>
          <t>3 years 6 months 3 days</t>
        </is>
      </c>
    </row>
    <row r="42">
      <c r="A42" s="3" t="inlineStr">
        <is>
          <t>Weighted average exercise price</t>
        </is>
      </c>
      <c r="B42" s="8" t="n">
        <v>3.21</v>
      </c>
    </row>
    <row r="43">
      <c r="A43" s="3" t="inlineStr">
        <is>
          <t>$4.23-$6.90 [Member]</t>
        </is>
      </c>
    </row>
    <row r="44">
      <c r="A44" s="5" t="inlineStr">
        <is>
          <t>Outstanding</t>
        </is>
      </c>
    </row>
    <row r="45">
      <c r="A45" s="3" t="inlineStr">
        <is>
          <t>Range of exercise price, minimum</t>
        </is>
      </c>
      <c r="B45" s="11" t="n">
        <v>4.23</v>
      </c>
    </row>
    <row r="46">
      <c r="A46" s="3" t="inlineStr">
        <is>
          <t>Range of exercise price, maximum</t>
        </is>
      </c>
      <c r="B46" s="8" t="n">
        <v>6.9</v>
      </c>
    </row>
    <row r="47">
      <c r="A47" s="3" t="inlineStr">
        <is>
          <t>Number of options | shares</t>
        </is>
      </c>
      <c r="B47" s="4" t="n">
        <v>1508954</v>
      </c>
    </row>
    <row r="48">
      <c r="A48" s="3" t="inlineStr">
        <is>
          <t>Weighted average remaining contractual life (years)</t>
        </is>
      </c>
      <c r="B48" s="3" t="inlineStr">
        <is>
          <t>4 years 9 months 14 days</t>
        </is>
      </c>
    </row>
    <row r="49">
      <c r="A49" s="3" t="inlineStr">
        <is>
          <t>Weighted average exercise price</t>
        </is>
      </c>
      <c r="B49" s="8" t="n">
        <v>5.18</v>
      </c>
    </row>
    <row r="50">
      <c r="A50" s="5" t="inlineStr">
        <is>
          <t>Exercisable</t>
        </is>
      </c>
    </row>
    <row r="51">
      <c r="A51" s="3" t="inlineStr">
        <is>
          <t>Number of options | shares</t>
        </is>
      </c>
      <c r="B51" s="4" t="n">
        <v>598005</v>
      </c>
    </row>
    <row r="52">
      <c r="A52" s="3" t="inlineStr">
        <is>
          <t>Weighted average remaining contractual life (years)</t>
        </is>
      </c>
      <c r="B52" s="3" t="inlineStr">
        <is>
          <t>3 years 5 months 19 days</t>
        </is>
      </c>
    </row>
    <row r="53">
      <c r="A53" s="3" t="inlineStr">
        <is>
          <t>Weighted average exercise price</t>
        </is>
      </c>
      <c r="B53" s="8" t="n">
        <v>4.66</v>
      </c>
    </row>
    <row r="54">
      <c r="A54" s="3" t="inlineStr">
        <is>
          <t>$7.08-$9.81 [Member]</t>
        </is>
      </c>
    </row>
    <row r="55">
      <c r="A55" s="5" t="inlineStr">
        <is>
          <t>Outstanding</t>
        </is>
      </c>
    </row>
    <row r="56">
      <c r="A56" s="3" t="inlineStr">
        <is>
          <t>Range of exercise price, minimum</t>
        </is>
      </c>
      <c r="B56" s="11" t="n">
        <v>7.08</v>
      </c>
    </row>
    <row r="57">
      <c r="A57" s="3" t="inlineStr">
        <is>
          <t>Range of exercise price, maximum</t>
        </is>
      </c>
      <c r="B57" s="8" t="n">
        <v>9.81</v>
      </c>
    </row>
    <row r="58">
      <c r="A58" s="3" t="inlineStr">
        <is>
          <t>Number of options | shares</t>
        </is>
      </c>
      <c r="B58" s="4" t="n">
        <v>132000</v>
      </c>
    </row>
    <row r="59">
      <c r="A59" s="3" t="inlineStr">
        <is>
          <t>Weighted average remaining contractual life (years)</t>
        </is>
      </c>
      <c r="B59" s="3" t="inlineStr">
        <is>
          <t>5 years 7 months 28 days</t>
        </is>
      </c>
    </row>
    <row r="60">
      <c r="A60" s="3" t="inlineStr">
        <is>
          <t>Weighted average exercise price</t>
        </is>
      </c>
      <c r="B60" s="8" t="n">
        <v>8.199999999999999</v>
      </c>
    </row>
    <row r="61">
      <c r="A61" s="5" t="inlineStr">
        <is>
          <t>Exercisable</t>
        </is>
      </c>
    </row>
    <row r="62">
      <c r="A62" s="3" t="inlineStr">
        <is>
          <t>Number of options | shares</t>
        </is>
      </c>
      <c r="B62" s="4" t="n">
        <v>22500</v>
      </c>
    </row>
    <row r="63">
      <c r="A63" s="3" t="inlineStr">
        <is>
          <t>Weighted average remaining contractual life (years)</t>
        </is>
      </c>
      <c r="B63" s="3" t="inlineStr">
        <is>
          <t>4 years 1 month 6 days</t>
        </is>
      </c>
    </row>
    <row r="64">
      <c r="A64" s="3" t="inlineStr">
        <is>
          <t>Weighted average exercise price</t>
        </is>
      </c>
      <c r="B64" s="8" t="n">
        <v>7.97</v>
      </c>
    </row>
    <row r="65">
      <c r="A65" s="3" t="inlineStr">
        <is>
          <t>$10.01-$12.75 [Member]</t>
        </is>
      </c>
    </row>
    <row r="66">
      <c r="A66" s="5" t="inlineStr">
        <is>
          <t>Outstanding</t>
        </is>
      </c>
    </row>
    <row r="67">
      <c r="A67" s="3" t="inlineStr">
        <is>
          <t>Range of exercise price, minimum</t>
        </is>
      </c>
      <c r="B67" s="11" t="n">
        <v>10.01</v>
      </c>
    </row>
    <row r="68">
      <c r="A68" s="3" t="inlineStr">
        <is>
          <t>Range of exercise price, maximum</t>
        </is>
      </c>
      <c r="B68" s="8" t="n">
        <v>12.75</v>
      </c>
    </row>
    <row r="69">
      <c r="A69" s="3" t="inlineStr">
        <is>
          <t>Number of options | shares</t>
        </is>
      </c>
      <c r="B69" s="4" t="n">
        <v>8333</v>
      </c>
    </row>
    <row r="70">
      <c r="A70" s="3" t="inlineStr">
        <is>
          <t>Weighted average exercise price</t>
        </is>
      </c>
      <c r="B70" s="8" t="n">
        <v>11.07</v>
      </c>
    </row>
    <row r="71">
      <c r="A71" s="5" t="inlineStr">
        <is>
          <t>Exercisable</t>
        </is>
      </c>
    </row>
    <row r="72">
      <c r="A72" s="3" t="inlineStr">
        <is>
          <t>Number of options | shares</t>
        </is>
      </c>
      <c r="B72" s="4" t="n">
        <v>8333</v>
      </c>
    </row>
    <row r="73">
      <c r="A73" s="3" t="inlineStr">
        <is>
          <t>Weighted average exercise price</t>
        </is>
      </c>
      <c r="B73" s="8" t="n">
        <v>11.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Based Compensation Expense) (Details) - USD ($) $ in Thousands</t>
        </is>
      </c>
      <c r="B1" s="2" t="inlineStr">
        <is>
          <t>12 Months Ended</t>
        </is>
      </c>
    </row>
    <row r="2">
      <c r="B2" s="2" t="inlineStr">
        <is>
          <t>Dec. 31, 2020</t>
        </is>
      </c>
      <c r="C2" s="2" t="inlineStr">
        <is>
          <t>Dec. 31, 2019</t>
        </is>
      </c>
      <c r="D2" s="2" t="inlineStr">
        <is>
          <t>Dec. 31, 2018</t>
        </is>
      </c>
    </row>
    <row r="3">
      <c r="A3" s="5" t="inlineStr">
        <is>
          <t>Share-based Payment Arrangement, Expensed and Capitalized, Amount [Line Items]</t>
        </is>
      </c>
    </row>
    <row r="4">
      <c r="A4" s="3" t="inlineStr">
        <is>
          <t>Share-based compensation expense</t>
        </is>
      </c>
      <c r="B4" s="6" t="n">
        <v>4447</v>
      </c>
      <c r="C4" s="6" t="n">
        <v>2293</v>
      </c>
      <c r="D4" s="6" t="n">
        <v>2718</v>
      </c>
    </row>
    <row r="5">
      <c r="A5" s="3" t="inlineStr">
        <is>
          <t>Cost of revenues [Member]</t>
        </is>
      </c>
    </row>
    <row r="6">
      <c r="A6" s="5" t="inlineStr">
        <is>
          <t>Share-based Payment Arrangement, Expensed and Capitalized, Amount [Line Items]</t>
        </is>
      </c>
    </row>
    <row r="7">
      <c r="A7" s="3" t="inlineStr">
        <is>
          <t>Share-based compensation expense</t>
        </is>
      </c>
      <c r="B7" s="4" t="n">
        <v>102</v>
      </c>
      <c r="C7" s="4" t="n">
        <v>164</v>
      </c>
      <c r="D7" s="4" t="n">
        <v>136</v>
      </c>
    </row>
    <row r="8">
      <c r="A8" s="3" t="inlineStr">
        <is>
          <t>Research and Development [Member]</t>
        </is>
      </c>
    </row>
    <row r="9">
      <c r="A9" s="5" t="inlineStr">
        <is>
          <t>Share-based Payment Arrangement, Expensed and Capitalized, Amount [Line Items]</t>
        </is>
      </c>
    </row>
    <row r="10">
      <c r="A10" s="3" t="inlineStr">
        <is>
          <t>Share-based compensation expense</t>
        </is>
      </c>
      <c r="B10" s="4" t="n">
        <v>887</v>
      </c>
      <c r="C10" s="4" t="n">
        <v>488</v>
      </c>
      <c r="D10" s="4" t="n">
        <v>448</v>
      </c>
    </row>
    <row r="11">
      <c r="A11" s="3" t="inlineStr">
        <is>
          <t>Selling and Marketing [Member]</t>
        </is>
      </c>
    </row>
    <row r="12">
      <c r="A12" s="5" t="inlineStr">
        <is>
          <t>Share-based Payment Arrangement, Expensed and Capitalized, Amount [Line Items]</t>
        </is>
      </c>
    </row>
    <row r="13">
      <c r="A13" s="3" t="inlineStr">
        <is>
          <t>Share-based compensation expense</t>
        </is>
      </c>
      <c r="B13" s="4" t="n">
        <v>1898</v>
      </c>
      <c r="C13" s="4" t="n">
        <v>515</v>
      </c>
      <c r="D13" s="4" t="n">
        <v>848</v>
      </c>
    </row>
    <row r="14">
      <c r="A14" s="3" t="inlineStr">
        <is>
          <t>General and Administrative [Member]</t>
        </is>
      </c>
    </row>
    <row r="15">
      <c r="A15" s="5" t="inlineStr">
        <is>
          <t>Share-based Payment Arrangement, Expensed and Capitalized, Amount [Line Items]</t>
        </is>
      </c>
    </row>
    <row r="16">
      <c r="A16" s="3" t="inlineStr">
        <is>
          <t>Share-based compensation expense</t>
        </is>
      </c>
      <c r="B16" s="6" t="n">
        <v>1560</v>
      </c>
      <c r="C16" s="6" t="n">
        <v>1126</v>
      </c>
      <c r="D16" s="6" t="n">
        <v>12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Schedule of Financial Income (Expense), Net) (Details) - USD ($) $ in Thousands</t>
        </is>
      </c>
      <c r="B1" s="2" t="inlineStr">
        <is>
          <t>12 Months Ended</t>
        </is>
      </c>
    </row>
    <row r="2">
      <c r="B2" s="2" t="inlineStr">
        <is>
          <t>Dec. 31, 2020</t>
        </is>
      </c>
      <c r="C2" s="2" t="inlineStr">
        <is>
          <t>Dec. 31, 2019</t>
        </is>
      </c>
      <c r="D2" s="2" t="inlineStr">
        <is>
          <t>Dec. 31, 2018</t>
        </is>
      </c>
    </row>
    <row r="3">
      <c r="A3" s="5" t="inlineStr">
        <is>
          <t>Financial income:</t>
        </is>
      </c>
    </row>
    <row r="4">
      <c r="A4" s="3" t="inlineStr">
        <is>
          <t>Interest income</t>
        </is>
      </c>
      <c r="B4" s="6" t="n">
        <v>287</v>
      </c>
      <c r="C4" s="6" t="n">
        <v>624</v>
      </c>
      <c r="D4" s="6" t="n">
        <v>296</v>
      </c>
    </row>
    <row r="5">
      <c r="A5" s="3" t="inlineStr">
        <is>
          <t>Foreign currency translation gains</t>
        </is>
      </c>
      <c r="B5" s="3" t="inlineStr">
        <is>
          <t xml:space="preserve"> </t>
        </is>
      </c>
      <c r="C5" s="3" t="inlineStr">
        <is>
          <t xml:space="preserve"> </t>
        </is>
      </c>
      <c r="D5" s="4" t="n">
        <v>827</v>
      </c>
    </row>
    <row r="6">
      <c r="A6" s="3" t="inlineStr">
        <is>
          <t>Change in fair value of convertible debt</t>
        </is>
      </c>
      <c r="B6" s="3" t="inlineStr">
        <is>
          <t xml:space="preserve"> </t>
        </is>
      </c>
      <c r="C6" s="3" t="inlineStr">
        <is>
          <t xml:space="preserve"> </t>
        </is>
      </c>
      <c r="D6" s="4" t="n">
        <v>1585</v>
      </c>
    </row>
    <row r="7">
      <c r="A7" s="3" t="inlineStr">
        <is>
          <t>Change in fair value of SWAP</t>
        </is>
      </c>
      <c r="B7" s="3" t="inlineStr">
        <is>
          <t xml:space="preserve"> </t>
        </is>
      </c>
      <c r="C7" s="4" t="n">
        <v>380</v>
      </c>
      <c r="D7" s="3" t="inlineStr">
        <is>
          <t xml:space="preserve"> </t>
        </is>
      </c>
    </row>
    <row r="8">
      <c r="A8" s="3" t="inlineStr">
        <is>
          <t>Other</t>
        </is>
      </c>
      <c r="B8" s="4" t="n">
        <v>45</v>
      </c>
      <c r="C8" s="4" t="n">
        <v>147</v>
      </c>
      <c r="D8" s="4" t="n">
        <v>366</v>
      </c>
    </row>
    <row r="9">
      <c r="A9" s="3" t="inlineStr">
        <is>
          <t>Financial income</t>
        </is>
      </c>
      <c r="B9" s="4" t="n">
        <v>332</v>
      </c>
      <c r="C9" s="4" t="n">
        <v>1151</v>
      </c>
      <c r="D9" s="4" t="n">
        <v>3074</v>
      </c>
    </row>
    <row r="10">
      <c r="A10" s="5" t="inlineStr">
        <is>
          <t>Financial expense:</t>
        </is>
      </c>
    </row>
    <row r="11">
      <c r="A11" s="3" t="inlineStr">
        <is>
          <t>Foreign currency translation losses</t>
        </is>
      </c>
      <c r="B11" s="4" t="n">
        <v>-1537</v>
      </c>
      <c r="C11" s="4" t="n">
        <v>-950</v>
      </c>
      <c r="D11" s="3" t="inlineStr">
        <is>
          <t xml:space="preserve"> </t>
        </is>
      </c>
    </row>
    <row r="12">
      <c r="A12" s="3" t="inlineStr">
        <is>
          <t>Interest expense on debts</t>
        </is>
      </c>
      <c r="B12" s="4" t="n">
        <v>-1045</v>
      </c>
      <c r="C12" s="4" t="n">
        <v>-2334</v>
      </c>
      <c r="D12" s="4" t="n">
        <v>-3938</v>
      </c>
    </row>
    <row r="13">
      <c r="A13" s="3" t="inlineStr">
        <is>
          <t>Change in fair value of SWAP</t>
        </is>
      </c>
      <c r="B13" s="3" t="inlineStr">
        <is>
          <t xml:space="preserve"> </t>
        </is>
      </c>
      <c r="C13" s="3" t="inlineStr">
        <is>
          <t xml:space="preserve"> </t>
        </is>
      </c>
      <c r="D13" s="4" t="n">
        <v>-2487</v>
      </c>
    </row>
    <row r="14">
      <c r="A14" s="3" t="inlineStr">
        <is>
          <t>Change in fair value of convertible debt</t>
        </is>
      </c>
      <c r="B14" s="3" t="inlineStr">
        <is>
          <t xml:space="preserve"> </t>
        </is>
      </c>
      <c r="C14" s="4" t="n">
        <v>-600</v>
      </c>
      <c r="D14" s="3" t="inlineStr">
        <is>
          <t xml:space="preserve"> </t>
        </is>
      </c>
    </row>
    <row r="15">
      <c r="A15" s="3" t="inlineStr">
        <is>
          <t>Bank charges and other</t>
        </is>
      </c>
      <c r="B15" s="4" t="n">
        <v>-388</v>
      </c>
      <c r="C15" s="4" t="n">
        <v>-737</v>
      </c>
      <c r="D15" s="4" t="n">
        <v>-443</v>
      </c>
    </row>
    <row r="16">
      <c r="A16" s="3" t="inlineStr">
        <is>
          <t>Financial expenses</t>
        </is>
      </c>
      <c r="B16" s="4" t="n">
        <v>-2970</v>
      </c>
      <c r="C16" s="4" t="n">
        <v>-4621</v>
      </c>
      <c r="D16" s="4" t="n">
        <v>-6868</v>
      </c>
    </row>
    <row r="17">
      <c r="A17" s="3" t="inlineStr">
        <is>
          <t>Financial expense, net</t>
        </is>
      </c>
      <c r="B17" s="6" t="n">
        <v>-2638</v>
      </c>
      <c r="C17" s="6" t="n">
        <v>-3470</v>
      </c>
      <c r="D17" s="6" t="n">
        <v>-37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5" t="inlineStr">
        <is>
          <t>Taxes On Income [Line Items]</t>
        </is>
      </c>
    </row>
    <row r="4">
      <c r="A4" s="3" t="inlineStr">
        <is>
          <t>Income tax rate</t>
        </is>
      </c>
      <c r="B4" s="3" t="inlineStr">
        <is>
          <t>23.00%</t>
        </is>
      </c>
      <c r="C4" s="3" t="inlineStr">
        <is>
          <t>23.00%</t>
        </is>
      </c>
      <c r="D4" s="3" t="inlineStr">
        <is>
          <t>23.00%</t>
        </is>
      </c>
    </row>
    <row r="5">
      <c r="A5" s="3" t="inlineStr">
        <is>
          <t>Dividend distrubutions, withholding tax rate</t>
        </is>
      </c>
      <c r="B5" s="3" t="inlineStr">
        <is>
          <t>20.00%</t>
        </is>
      </c>
    </row>
    <row r="6">
      <c r="A6" s="3" t="inlineStr">
        <is>
          <t>Net operating loss carry forward</t>
        </is>
      </c>
      <c r="B6" s="6" t="n">
        <v>11111</v>
      </c>
    </row>
    <row r="7">
      <c r="A7" s="3" t="inlineStr">
        <is>
          <t>Company recognized interest and penalties</t>
        </is>
      </c>
      <c r="B7" s="4" t="n">
        <v>444</v>
      </c>
      <c r="C7" s="6" t="n">
        <v>158</v>
      </c>
      <c r="D7" s="6" t="n">
        <v>12</v>
      </c>
    </row>
    <row r="8">
      <c r="A8" s="3" t="inlineStr">
        <is>
          <t>Company recognized interest and penalties accrued</t>
        </is>
      </c>
      <c r="B8" s="4" t="n">
        <v>1017</v>
      </c>
      <c r="C8" s="6" t="n">
        <v>573</v>
      </c>
    </row>
    <row r="9">
      <c r="A9" s="3" t="inlineStr">
        <is>
          <t>Capital loss</t>
        </is>
      </c>
      <c r="B9" s="6" t="n">
        <v>1570</v>
      </c>
    </row>
    <row r="10">
      <c r="A10" s="3" t="inlineStr">
        <is>
          <t>Minimum [Member]</t>
        </is>
      </c>
    </row>
    <row r="11">
      <c r="A11" s="5" t="inlineStr">
        <is>
          <t>Taxes On Income [Line Items]</t>
        </is>
      </c>
    </row>
    <row r="12">
      <c r="A12" s="3" t="inlineStr">
        <is>
          <t>Income tax rate</t>
        </is>
      </c>
      <c r="B12" s="3" t="inlineStr">
        <is>
          <t>21.00%</t>
        </is>
      </c>
    </row>
    <row r="13">
      <c r="A13" s="3" t="inlineStr">
        <is>
          <t>Business interest percentage</t>
        </is>
      </c>
      <c r="B13" s="3" t="inlineStr">
        <is>
          <t>30.00%</t>
        </is>
      </c>
    </row>
    <row r="14">
      <c r="A14" s="3" t="inlineStr">
        <is>
          <t>Open tax year</t>
        </is>
      </c>
      <c r="B14" s="3" t="inlineStr">
        <is>
          <t>2020</t>
        </is>
      </c>
    </row>
    <row r="15">
      <c r="A15" s="3" t="inlineStr">
        <is>
          <t>Maximum [Member]</t>
        </is>
      </c>
    </row>
    <row r="16">
      <c r="A16" s="5" t="inlineStr">
        <is>
          <t>Taxes On Income [Line Items]</t>
        </is>
      </c>
    </row>
    <row r="17">
      <c r="A17" s="3" t="inlineStr">
        <is>
          <t>Income tax rate</t>
        </is>
      </c>
      <c r="B17" s="3" t="inlineStr">
        <is>
          <t>35.00%</t>
        </is>
      </c>
    </row>
    <row r="18">
      <c r="A18" s="3" t="inlineStr">
        <is>
          <t>Business interest percentage</t>
        </is>
      </c>
      <c r="B18" s="3" t="inlineStr">
        <is>
          <t>50.00%</t>
        </is>
      </c>
    </row>
    <row r="19">
      <c r="A19" s="3" t="inlineStr">
        <is>
          <t>Open tax year</t>
        </is>
      </c>
      <c r="B19" s="3" t="inlineStr">
        <is>
          <t>2024</t>
        </is>
      </c>
    </row>
    <row r="20">
      <c r="A20" s="3" t="inlineStr">
        <is>
          <t>Internal Revenue Service (IRS) [Member] | Earliest Tax Year [Member]</t>
        </is>
      </c>
    </row>
    <row r="21">
      <c r="A21" s="5" t="inlineStr">
        <is>
          <t>Taxes On Income [Line Items]</t>
        </is>
      </c>
    </row>
    <row r="22">
      <c r="A22" s="3" t="inlineStr">
        <is>
          <t>Expiration of operating loss carry forwards</t>
        </is>
      </c>
      <c r="B22" s="3" t="inlineStr">
        <is>
          <t>Dec. 31,
		2031</t>
        </is>
      </c>
    </row>
    <row r="23">
      <c r="A23" s="3" t="inlineStr">
        <is>
          <t>Internal Revenue Service (IRS) [Member] | Latest Tax Year [Member]</t>
        </is>
      </c>
    </row>
    <row r="24">
      <c r="A24" s="5" t="inlineStr">
        <is>
          <t>Taxes On Income [Line Items]</t>
        </is>
      </c>
    </row>
    <row r="25">
      <c r="A25" s="3" t="inlineStr">
        <is>
          <t>Expiration of operating loss carry forwards</t>
        </is>
      </c>
      <c r="B25" s="3" t="inlineStr">
        <is>
          <t>Dec. 31,
		2035</t>
        </is>
      </c>
    </row>
    <row r="26">
      <c r="A26" s="3" t="inlineStr">
        <is>
          <t>European Subsidiaries [Member] | Israel [Member]</t>
        </is>
      </c>
    </row>
    <row r="27">
      <c r="A27" s="5" t="inlineStr">
        <is>
          <t>Taxes On Income [Line Items]</t>
        </is>
      </c>
    </row>
    <row r="28">
      <c r="A28" s="3" t="inlineStr">
        <is>
          <t>Net operating loss carry forward</t>
        </is>
      </c>
      <c r="B28" s="6" t="n">
        <v>6402</v>
      </c>
    </row>
    <row r="29">
      <c r="A29" s="3" t="inlineStr">
        <is>
          <t>Federal [Member]</t>
        </is>
      </c>
    </row>
    <row r="30">
      <c r="A30" s="5" t="inlineStr">
        <is>
          <t>Taxes On Income [Line Items]</t>
        </is>
      </c>
    </row>
    <row r="31">
      <c r="A31" s="3" t="inlineStr">
        <is>
          <t>Net operating loss carry forward</t>
        </is>
      </c>
      <c r="B31" s="4" t="n">
        <v>3471</v>
      </c>
    </row>
    <row r="32">
      <c r="A32" s="3" t="inlineStr">
        <is>
          <t>State [Member]</t>
        </is>
      </c>
    </row>
    <row r="33">
      <c r="A33" s="5" t="inlineStr">
        <is>
          <t>Taxes On Income [Line Items]</t>
        </is>
      </c>
    </row>
    <row r="34">
      <c r="A34" s="3" t="inlineStr">
        <is>
          <t>Net operating loss carry forward</t>
        </is>
      </c>
      <c r="B34" s="6" t="n">
        <v>2746</v>
      </c>
    </row>
    <row r="35">
      <c r="A35" s="3" t="inlineStr">
        <is>
          <t>Peripheral Regions Development Area A [Member]</t>
        </is>
      </c>
    </row>
    <row r="36">
      <c r="A36" s="5" t="inlineStr">
        <is>
          <t>Taxes On Income [Line Items]</t>
        </is>
      </c>
    </row>
    <row r="37">
      <c r="A37" s="3" t="inlineStr">
        <is>
          <t>Preferred Enterprise tax rate</t>
        </is>
      </c>
      <c r="B37" s="3" t="inlineStr">
        <is>
          <t>7.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Domestic</t>
        </is>
      </c>
      <c r="B4" s="6" t="n">
        <v>12175</v>
      </c>
      <c r="C4" s="6" t="n">
        <v>21095</v>
      </c>
      <c r="D4" s="6" t="n">
        <v>9081</v>
      </c>
    </row>
    <row r="5">
      <c r="A5" s="3" t="inlineStr">
        <is>
          <t>Foreign</t>
        </is>
      </c>
      <c r="B5" s="4" t="n">
        <v>-2560</v>
      </c>
      <c r="C5" s="4" t="n">
        <v>-6557</v>
      </c>
      <c r="D5" s="4" t="n">
        <v>1816</v>
      </c>
    </row>
    <row r="6">
      <c r="A6" s="3" t="inlineStr">
        <is>
          <t>Income before Taxes on Income</t>
        </is>
      </c>
      <c r="B6" s="6" t="n">
        <v>9615</v>
      </c>
      <c r="C6" s="6" t="n">
        <v>14538</v>
      </c>
      <c r="D6" s="6" t="n">
        <v>108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Taxes on Income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Current taxes</t>
        </is>
      </c>
      <c r="B4" s="6" t="n">
        <v>2498</v>
      </c>
      <c r="C4" s="6" t="n">
        <v>3816</v>
      </c>
      <c r="D4" s="6" t="n">
        <v>1706</v>
      </c>
    </row>
    <row r="5">
      <c r="A5" s="3" t="inlineStr">
        <is>
          <t>Taxes in respect of previous years</t>
        </is>
      </c>
      <c r="B5" s="4" t="n">
        <v>6</v>
      </c>
      <c r="C5" s="4" t="n">
        <v>-129</v>
      </c>
      <c r="D5" s="4" t="n">
        <v>612</v>
      </c>
    </row>
    <row r="6">
      <c r="A6" s="3" t="inlineStr">
        <is>
          <t>Deferred tax expense (benefit)</t>
        </is>
      </c>
      <c r="B6" s="4" t="n">
        <v>-3114</v>
      </c>
      <c r="C6" s="4" t="n">
        <v>-2042</v>
      </c>
      <c r="D6" s="4" t="n">
        <v>458</v>
      </c>
    </row>
    <row r="7">
      <c r="A7" s="3" t="inlineStr">
        <is>
          <t>Taxes on income</t>
        </is>
      </c>
      <c r="B7" s="6" t="n">
        <v>-610</v>
      </c>
      <c r="C7" s="6" t="n">
        <v>1645</v>
      </c>
      <c r="D7" s="6" t="n">
        <v>27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es on Income by Jurisdiction (Details) - USD ($) $ in Thousands</t>
        </is>
      </c>
      <c r="B1" s="2" t="inlineStr">
        <is>
          <t>12 Months Ended</t>
        </is>
      </c>
    </row>
    <row r="2">
      <c r="B2" s="2" t="inlineStr">
        <is>
          <t>Dec. 31, 2020</t>
        </is>
      </c>
      <c r="C2" s="2" t="inlineStr">
        <is>
          <t>Dec. 31, 2019</t>
        </is>
      </c>
      <c r="D2" s="2" t="inlineStr">
        <is>
          <t>Dec. 31, 2018</t>
        </is>
      </c>
    </row>
    <row r="3">
      <c r="A3" s="5" t="inlineStr">
        <is>
          <t>Taxes on income by jurisdiction</t>
        </is>
      </c>
    </row>
    <row r="4">
      <c r="A4" s="3" t="inlineStr">
        <is>
          <t>Domestic</t>
        </is>
      </c>
      <c r="B4" s="6" t="n">
        <v>1031</v>
      </c>
      <c r="C4" s="6" t="n">
        <v>3055</v>
      </c>
      <c r="D4" s="6" t="n">
        <v>2187</v>
      </c>
    </row>
    <row r="5">
      <c r="A5" s="3" t="inlineStr">
        <is>
          <t>Foreign</t>
        </is>
      </c>
      <c r="B5" s="4" t="n">
        <v>-1641</v>
      </c>
      <c r="C5" s="4" t="n">
        <v>-1410</v>
      </c>
      <c r="D5" s="4" t="n">
        <v>589</v>
      </c>
    </row>
    <row r="6">
      <c r="A6" s="3" t="inlineStr">
        <is>
          <t>Taxes on income</t>
        </is>
      </c>
      <c r="B6" s="4" t="n">
        <v>-610</v>
      </c>
      <c r="C6" s="4" t="n">
        <v>1645</v>
      </c>
      <c r="D6" s="4" t="n">
        <v>2776</v>
      </c>
    </row>
    <row r="7">
      <c r="A7" s="5" t="inlineStr">
        <is>
          <t>Domestic:</t>
        </is>
      </c>
    </row>
    <row r="8">
      <c r="A8" s="3" t="inlineStr">
        <is>
          <t>Current taxes</t>
        </is>
      </c>
      <c r="B8" s="4" t="n">
        <v>1466</v>
      </c>
      <c r="C8" s="4" t="n">
        <v>3519</v>
      </c>
      <c r="D8" s="4" t="n">
        <v>1121</v>
      </c>
    </row>
    <row r="9">
      <c r="A9" s="3" t="inlineStr">
        <is>
          <t>Deferred tax (benefit) expense</t>
        </is>
      </c>
      <c r="B9" s="4" t="n">
        <v>-984</v>
      </c>
      <c r="C9" s="4" t="n">
        <v>-197</v>
      </c>
      <c r="D9" s="4" t="n">
        <v>649</v>
      </c>
    </row>
    <row r="10">
      <c r="A10" s="3" t="inlineStr">
        <is>
          <t>Taxes in respect of previous years</t>
        </is>
      </c>
      <c r="B10" s="4" t="n">
        <v>549</v>
      </c>
      <c r="C10" s="4" t="n">
        <v>-267</v>
      </c>
      <c r="D10" s="4" t="n">
        <v>417</v>
      </c>
    </row>
    <row r="11">
      <c r="A11" s="3" t="inlineStr">
        <is>
          <t>Total - Domestic</t>
        </is>
      </c>
      <c r="B11" s="4" t="n">
        <v>1031</v>
      </c>
      <c r="C11" s="4" t="n">
        <v>3055</v>
      </c>
      <c r="D11" s="4" t="n">
        <v>2187</v>
      </c>
    </row>
    <row r="12">
      <c r="A12" s="5" t="inlineStr">
        <is>
          <t>Foreign:</t>
        </is>
      </c>
    </row>
    <row r="13">
      <c r="A13" s="3" t="inlineStr">
        <is>
          <t>Current taxes</t>
        </is>
      </c>
      <c r="B13" s="4" t="n">
        <v>1032</v>
      </c>
      <c r="C13" s="4" t="n">
        <v>297</v>
      </c>
      <c r="D13" s="4" t="n">
        <v>585</v>
      </c>
    </row>
    <row r="14">
      <c r="A14" s="3" t="inlineStr">
        <is>
          <t>Deferred tax benefit</t>
        </is>
      </c>
      <c r="B14" s="4" t="n">
        <v>-2130</v>
      </c>
      <c r="C14" s="4" t="n">
        <v>-1845</v>
      </c>
      <c r="D14" s="4" t="n">
        <v>-191</v>
      </c>
    </row>
    <row r="15">
      <c r="A15" s="3" t="inlineStr">
        <is>
          <t>Taxes in respect of previous years</t>
        </is>
      </c>
      <c r="B15" s="4" t="n">
        <v>-543</v>
      </c>
      <c r="C15" s="4" t="n">
        <v>138</v>
      </c>
      <c r="D15" s="4" t="n">
        <v>195</v>
      </c>
    </row>
    <row r="16">
      <c r="A16" s="3" t="inlineStr">
        <is>
          <t>Total - Foreign</t>
        </is>
      </c>
      <c r="B16" s="4" t="n">
        <v>-1641</v>
      </c>
      <c r="C16" s="4" t="n">
        <v>-1410</v>
      </c>
      <c r="D16" s="4" t="n">
        <v>589</v>
      </c>
    </row>
    <row r="17">
      <c r="A17" s="3" t="inlineStr">
        <is>
          <t>Total income tax expense (benefit)</t>
        </is>
      </c>
      <c r="B17" s="6" t="n">
        <v>-610</v>
      </c>
      <c r="C17" s="6" t="n">
        <v>1645</v>
      </c>
      <c r="D17" s="6" t="n">
        <v>27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Thousands</t>
        </is>
      </c>
      <c r="B1" s="2" t="inlineStr">
        <is>
          <t>Dec. 31, 2020</t>
        </is>
      </c>
      <c r="C1" s="2" t="inlineStr">
        <is>
          <t>Dec. 31, 2019</t>
        </is>
      </c>
    </row>
    <row r="2">
      <c r="A2" s="5" t="inlineStr">
        <is>
          <t>Deferred tax assets:</t>
        </is>
      </c>
    </row>
    <row r="3">
      <c r="A3" s="3" t="inlineStr">
        <is>
          <t>Net operating loss and other losses carry forwards</t>
        </is>
      </c>
      <c r="B3" s="6" t="n">
        <v>4049</v>
      </c>
      <c r="C3" s="6" t="n">
        <v>4490</v>
      </c>
    </row>
    <row r="4">
      <c r="A4" s="3" t="inlineStr">
        <is>
          <t>Research and development</t>
        </is>
      </c>
      <c r="B4" s="4" t="n">
        <v>2287</v>
      </c>
      <c r="C4" s="4" t="n">
        <v>2865</v>
      </c>
    </row>
    <row r="5">
      <c r="A5" s="3" t="inlineStr">
        <is>
          <t>Intangible assets</t>
        </is>
      </c>
      <c r="B5" s="4" t="n">
        <v>1476</v>
      </c>
      <c r="C5" s="4" t="n">
        <v>2543</v>
      </c>
    </row>
    <row r="6">
      <c r="A6" s="3" t="inlineStr">
        <is>
          <t>Other temporary differences mainly relating to reserve and allowances</t>
        </is>
      </c>
      <c r="B6" s="4" t="n">
        <v>1553</v>
      </c>
      <c r="C6" s="4" t="n">
        <v>624</v>
      </c>
    </row>
    <row r="7">
      <c r="A7" s="3" t="inlineStr">
        <is>
          <t>Deferred tax assets, before valuation allowance</t>
        </is>
      </c>
      <c r="B7" s="4" t="n">
        <v>9365</v>
      </c>
      <c r="C7" s="4" t="n">
        <v>10522</v>
      </c>
    </row>
    <row r="8">
      <c r="A8" s="3" t="inlineStr">
        <is>
          <t>Valuation allowance</t>
        </is>
      </c>
      <c r="B8" s="4" t="n">
        <v>2254</v>
      </c>
      <c r="C8" s="4" t="n">
        <v>4351</v>
      </c>
    </row>
    <row r="9">
      <c r="A9" s="3" t="inlineStr">
        <is>
          <t>Long term deferred tax asset, net</t>
        </is>
      </c>
      <c r="B9" s="4" t="n">
        <v>7111</v>
      </c>
      <c r="C9" s="4" t="n">
        <v>6171</v>
      </c>
    </row>
    <row r="10">
      <c r="A10" s="3" t="inlineStr">
        <is>
          <t>Foreign Tax Authority [Member]</t>
        </is>
      </c>
    </row>
    <row r="11">
      <c r="A11" s="5" t="inlineStr">
        <is>
          <t>Deferred tax assets:</t>
        </is>
      </c>
    </row>
    <row r="12">
      <c r="A12" s="3" t="inlineStr">
        <is>
          <t>Long term deferred tax asset, net</t>
        </is>
      </c>
      <c r="B12" s="6" t="n">
        <v>5077</v>
      </c>
      <c r="C12" s="4" t="n">
        <v>5121</v>
      </c>
    </row>
    <row r="13">
      <c r="A13" s="3" t="inlineStr">
        <is>
          <t>Domestic Tax Authority [Member]</t>
        </is>
      </c>
    </row>
    <row r="14">
      <c r="A14" s="5" t="inlineStr">
        <is>
          <t>Deferred tax assets:</t>
        </is>
      </c>
    </row>
    <row r="15">
      <c r="A15" s="3" t="inlineStr">
        <is>
          <t>Long term deferred tax asset, net</t>
        </is>
      </c>
      <c r="C15" s="6" t="n">
        <v>10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INCOME TAXES (Schedule of the Reconciliation of the Effective Tax Rate) (Details) - USD ($) $ / shares in Units, $ in Thousands</t>
        </is>
      </c>
      <c r="C1" s="2" t="inlineStr">
        <is>
          <t>12 Months Ended</t>
        </is>
      </c>
    </row>
    <row r="2">
      <c r="C2" s="2" t="inlineStr">
        <is>
          <t>Dec. 31, 2020</t>
        </is>
      </c>
      <c r="D2" s="2" t="inlineStr">
        <is>
          <t>Dec. 31, 2019</t>
        </is>
      </c>
      <c r="E2" s="2" t="inlineStr">
        <is>
          <t>Dec. 31, 2018</t>
        </is>
      </c>
    </row>
    <row r="3">
      <c r="A3" s="5" t="inlineStr">
        <is>
          <t>Income Tax Disclosure [Abstract]</t>
        </is>
      </c>
    </row>
    <row r="4">
      <c r="A4" s="3" t="inlineStr">
        <is>
          <t>Income before taxes on income</t>
        </is>
      </c>
      <c r="C4" s="6" t="n">
        <v>9615</v>
      </c>
      <c r="D4" s="6" t="n">
        <v>14538</v>
      </c>
      <c r="E4" s="6" t="n">
        <v>10897</v>
      </c>
    </row>
    <row r="5">
      <c r="A5" s="3" t="inlineStr">
        <is>
          <t>Statutory tax rate in Israel</t>
        </is>
      </c>
      <c r="C5" s="3" t="inlineStr">
        <is>
          <t>23.00%</t>
        </is>
      </c>
      <c r="D5" s="3" t="inlineStr">
        <is>
          <t>23.00%</t>
        </is>
      </c>
      <c r="E5" s="3" t="inlineStr">
        <is>
          <t>23.00%</t>
        </is>
      </c>
    </row>
    <row r="6">
      <c r="A6" s="3" t="inlineStr">
        <is>
          <t>Theoretical tax expense</t>
        </is>
      </c>
      <c r="C6" s="6" t="n">
        <v>2211</v>
      </c>
      <c r="D6" s="6" t="n">
        <v>3344</v>
      </c>
      <c r="E6" s="6" t="n">
        <v>2506</v>
      </c>
    </row>
    <row r="7">
      <c r="A7" s="5" t="inlineStr">
        <is>
          <t>Increase (decrease) in tax expenses resulting from:</t>
        </is>
      </c>
    </row>
    <row r="8">
      <c r="A8" s="3" t="inlineStr">
        <is>
          <t>"Preferred Enterprise" benefits</t>
        </is>
      </c>
      <c r="B8" s="3" t="inlineStr">
        <is>
          <t>[1]</t>
        </is>
      </c>
      <c r="C8" s="4" t="n">
        <v>-1701</v>
      </c>
      <c r="D8" s="4" t="n">
        <v>-2973</v>
      </c>
      <c r="E8" s="4" t="n">
        <v>-1301</v>
      </c>
    </row>
    <row r="9">
      <c r="A9" s="3" t="inlineStr">
        <is>
          <t>Non-deductible expenses</t>
        </is>
      </c>
      <c r="C9" s="4" t="n">
        <v>2409</v>
      </c>
      <c r="D9" s="4" t="n">
        <v>374</v>
      </c>
      <c r="E9" s="4" t="n">
        <v>298</v>
      </c>
    </row>
    <row r="10">
      <c r="A10" s="3" t="inlineStr">
        <is>
          <t>Tax adjustment in respect of different tax rate of foreign subsidiaries</t>
        </is>
      </c>
      <c r="C10" s="4" t="n">
        <v>228</v>
      </c>
      <c r="D10" s="4" t="n">
        <v>397</v>
      </c>
      <c r="E10" s="4" t="n">
        <v>511</v>
      </c>
    </row>
    <row r="11">
      <c r="A11" s="3" t="inlineStr">
        <is>
          <t>Deferred taxes related to prior years</t>
        </is>
      </c>
      <c r="C11" s="4" t="n">
        <v>-1576</v>
      </c>
      <c r="D11" s="3" t="inlineStr">
        <is>
          <t xml:space="preserve"> </t>
        </is>
      </c>
      <c r="E11" s="3" t="inlineStr">
        <is>
          <t xml:space="preserve"> </t>
        </is>
      </c>
    </row>
    <row r="12">
      <c r="A12" s="3" t="inlineStr">
        <is>
          <t>Change in valuation allowance</t>
        </is>
      </c>
      <c r="C12" s="4" t="n">
        <v>-2097</v>
      </c>
      <c r="D12" s="4" t="n">
        <v>421</v>
      </c>
      <c r="E12" s="4" t="n">
        <v>541</v>
      </c>
    </row>
    <row r="13">
      <c r="A13" s="3" t="inlineStr">
        <is>
          <t>Other</t>
        </is>
      </c>
      <c r="C13" s="4" t="n">
        <v>-84</v>
      </c>
      <c r="D13" s="4" t="n">
        <v>82</v>
      </c>
      <c r="E13" s="4" t="n">
        <v>221</v>
      </c>
    </row>
    <row r="14">
      <c r="A14" s="3" t="inlineStr">
        <is>
          <t>Taxes on income</t>
        </is>
      </c>
      <c r="C14" s="6" t="n">
        <v>-610</v>
      </c>
      <c r="D14" s="6" t="n">
        <v>1645</v>
      </c>
      <c r="E14" s="6" t="n">
        <v>2776</v>
      </c>
    </row>
    <row r="15">
      <c r="A15" s="5" t="inlineStr">
        <is>
          <t>Benefit per ordinary share from "Preferred Enterprise"</t>
        </is>
      </c>
    </row>
    <row r="16">
      <c r="A16" s="3" t="inlineStr">
        <is>
          <t>Basic</t>
        </is>
      </c>
      <c r="C16" s="8" t="n">
        <v>0.06</v>
      </c>
      <c r="D16" s="8" t="n">
        <v>0.11</v>
      </c>
      <c r="E16" s="8" t="n">
        <v>0.05</v>
      </c>
    </row>
    <row r="17">
      <c r="A17" s="3" t="inlineStr">
        <is>
          <t>Diluted</t>
        </is>
      </c>
      <c r="C17" s="8" t="n">
        <v>0.06</v>
      </c>
      <c r="D17" s="8" t="n">
        <v>0.11</v>
      </c>
      <c r="E17" s="8" t="n">
        <v>0.05</v>
      </c>
    </row>
    <row r="18"/>
    <row r="19">
      <c r="A19" s="3" t="inlineStr">
        <is>
          <t>[1]</t>
        </is>
      </c>
      <c r="B19" s="3" t="inlineStr">
        <is>
          <t>Benefit per ordinary share from "Preferred Enterprise"</t>
        </is>
      </c>
    </row>
  </sheetData>
  <mergeCells count="4">
    <mergeCell ref="A1:B2"/>
    <mergeCell ref="C1:E1"/>
    <mergeCell ref="A18:D18"/>
    <mergeCell ref="B19:D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0</t>
        </is>
      </c>
      <c r="C2" s="2" t="inlineStr">
        <is>
          <t>Dec. 31, 2019</t>
        </is>
      </c>
    </row>
    <row r="3">
      <c r="A3" s="5" t="inlineStr">
        <is>
          <t>Income Tax Disclosure [Abstract]</t>
        </is>
      </c>
    </row>
    <row r="4">
      <c r="A4" s="3" t="inlineStr">
        <is>
          <t>Balance at the beginning of the year</t>
        </is>
      </c>
      <c r="B4" s="6" t="n">
        <v>4232</v>
      </c>
      <c r="C4" s="6" t="n">
        <v>4034</v>
      </c>
    </row>
    <row r="5">
      <c r="A5" s="3" t="inlineStr">
        <is>
          <t>Increase (Decrease) related to prior year tax positions, net</t>
        </is>
      </c>
      <c r="B5" s="4" t="n">
        <v>293</v>
      </c>
      <c r="C5" s="4" t="n">
        <v>-249</v>
      </c>
    </row>
    <row r="6">
      <c r="A6" s="3" t="inlineStr">
        <is>
          <t>Increase related to current year tax positions, net</t>
        </is>
      </c>
      <c r="B6" s="3" t="inlineStr">
        <is>
          <t xml:space="preserve"> </t>
        </is>
      </c>
      <c r="C6" s="4" t="n">
        <v>447</v>
      </c>
    </row>
    <row r="7">
      <c r="A7" s="3" t="inlineStr">
        <is>
          <t>Balance at the end of the year</t>
        </is>
      </c>
      <c r="B7" s="6" t="n">
        <v>4525</v>
      </c>
      <c r="C7" s="6" t="n">
        <v>42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5" t="inlineStr">
        <is>
          <t>Organization, Consolidation and Presentation of Financial Statements [Abstract]</t>
        </is>
      </c>
    </row>
    <row r="4">
      <c r="A4" s="3" t="inlineStr">
        <is>
          <t>GENERAL</t>
        </is>
      </c>
      <c r="B4" s="3" t="inlineStr">
        <is>
          <t xml:space="preserve">NOTE 1: GENERAL Perion Network Ltd. ("Perion") and its wholly-owned subsidiaries (collectively referred to as the "Company"), is a global technology company that provides agencies, brands and publishers with innovative solutions that cover the three main pillars of digital advertising – ad search, social media, and display/video and CTV advertising. On January 14, 2020, the Company completed the acquisition of Content IQ LLC (see Note 4) and on July 22, 2020, the Company consummated the assets acquisition of Pub Ocean (see Note 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5" t="inlineStr">
        <is>
          <t>Numerator:</t>
        </is>
      </c>
    </row>
    <row r="4">
      <c r="A4" s="3" t="inlineStr">
        <is>
          <t>Net income attributable to ordinary shares - basic</t>
        </is>
      </c>
      <c r="B4" s="6" t="n">
        <v>10225</v>
      </c>
      <c r="C4" s="6" t="n">
        <v>12893</v>
      </c>
      <c r="D4" s="6" t="n">
        <v>8121</v>
      </c>
    </row>
    <row r="5">
      <c r="A5" s="3" t="inlineStr">
        <is>
          <t>Net income - diluted</t>
        </is>
      </c>
      <c r="B5" s="6" t="n">
        <v>10225</v>
      </c>
      <c r="C5" s="6" t="n">
        <v>12893</v>
      </c>
      <c r="D5" s="6" t="n">
        <v>8121</v>
      </c>
    </row>
    <row r="6">
      <c r="A6" s="5" t="inlineStr">
        <is>
          <t>Denominator:</t>
        </is>
      </c>
    </row>
    <row r="7">
      <c r="A7" s="3" t="inlineStr">
        <is>
          <t>Number of ordinary shares outstanding during the year</t>
        </is>
      </c>
      <c r="B7" s="4" t="n">
        <v>26687145</v>
      </c>
      <c r="C7" s="4" t="n">
        <v>25965357</v>
      </c>
      <c r="D7" s="4" t="n">
        <v>25850067</v>
      </c>
    </row>
    <row r="8">
      <c r="A8" s="5" t="inlineStr">
        <is>
          <t>Weighted average effect of dilutive securities:</t>
        </is>
      </c>
    </row>
    <row r="9">
      <c r="A9" s="3" t="inlineStr">
        <is>
          <t>Employee options and restricted share units</t>
        </is>
      </c>
      <c r="B9" s="4" t="n">
        <v>2110602</v>
      </c>
      <c r="C9" s="4" t="n">
        <v>392228</v>
      </c>
      <c r="D9" s="4" t="n">
        <v>5158</v>
      </c>
    </row>
    <row r="10">
      <c r="A10" s="3" t="inlineStr">
        <is>
          <t>Diluted number of ordinary shares outstanding</t>
        </is>
      </c>
      <c r="B10" s="4" t="n">
        <v>28797747</v>
      </c>
      <c r="C10" s="4" t="n">
        <v>26357585</v>
      </c>
      <c r="D10" s="4" t="n">
        <v>25855225</v>
      </c>
    </row>
    <row r="11">
      <c r="A11" s="3" t="inlineStr">
        <is>
          <t>Basic net earnings per ordinary share</t>
        </is>
      </c>
      <c r="B11" s="8" t="n">
        <v>0.38</v>
      </c>
      <c r="C11" s="8" t="n">
        <v>0.5</v>
      </c>
      <c r="D11" s="8" t="n">
        <v>0.31</v>
      </c>
    </row>
    <row r="12">
      <c r="A12" s="3" t="inlineStr">
        <is>
          <t>Diluted net earnings per ordinary share</t>
        </is>
      </c>
      <c r="B12" s="8" t="n">
        <v>0.36</v>
      </c>
      <c r="C12" s="8" t="n">
        <v>0.49</v>
      </c>
      <c r="D12" s="8" t="n">
        <v>0.31</v>
      </c>
    </row>
    <row r="13">
      <c r="A13" s="3" t="inlineStr">
        <is>
          <t>Ordinary shares equivalents excluded because their effect would have been anti-dilutive</t>
        </is>
      </c>
      <c r="B13" s="4" t="n">
        <v>3178024</v>
      </c>
      <c r="C13" s="4" t="n">
        <v>4087559</v>
      </c>
      <c r="D13" s="4" t="n">
        <v>47256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0</t>
        </is>
      </c>
      <c r="C2" s="2" t="inlineStr">
        <is>
          <t>Dec. 31, 2019</t>
        </is>
      </c>
      <c r="D2" s="2" t="inlineStr">
        <is>
          <t>Dec. 31, 2018</t>
        </is>
      </c>
    </row>
    <row r="3">
      <c r="A3" s="3" t="inlineStr">
        <is>
          <t>Development Project [Member]</t>
        </is>
      </c>
    </row>
    <row r="4">
      <c r="A4" s="5" t="inlineStr">
        <is>
          <t>Restructuring Cost and Reserve [Line Items]</t>
        </is>
      </c>
    </row>
    <row r="5">
      <c r="A5" s="3" t="inlineStr">
        <is>
          <t>Total restructuring costs</t>
        </is>
      </c>
      <c r="B5" s="3" t="inlineStr">
        <is>
          <t xml:space="preserve"> </t>
        </is>
      </c>
      <c r="C5" s="3" t="inlineStr">
        <is>
          <t xml:space="preserve"> </t>
        </is>
      </c>
      <c r="D5" s="6" t="n">
        <v>2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t>
        </is>
      </c>
      <c r="B1" s="2" t="inlineStr">
        <is>
          <t>12 Months Ended</t>
        </is>
      </c>
    </row>
    <row r="2">
      <c r="B2" s="2" t="inlineStr">
        <is>
          <t>Dec. 31, 2020</t>
        </is>
      </c>
      <c r="C2" s="2" t="inlineStr">
        <is>
          <t>Dec. 31, 2019</t>
        </is>
      </c>
      <c r="D2" s="2" t="inlineStr">
        <is>
          <t>Dec. 31, 2018</t>
        </is>
      </c>
    </row>
    <row r="3">
      <c r="A3" s="3" t="inlineStr">
        <is>
          <t>Credit Concentration Risk [Member] | Sales Revenue, Net [Member] | Customer A [Member]</t>
        </is>
      </c>
    </row>
    <row r="4">
      <c r="A4" s="5" t="inlineStr">
        <is>
          <t>Concentration Risk [Line Items]</t>
        </is>
      </c>
    </row>
    <row r="5">
      <c r="A5" s="3" t="inlineStr">
        <is>
          <t>Concentration risk, percentage</t>
        </is>
      </c>
      <c r="B5" s="3" t="inlineStr">
        <is>
          <t>51.00%</t>
        </is>
      </c>
      <c r="C5" s="3" t="inlineStr">
        <is>
          <t>63.00%</t>
        </is>
      </c>
      <c r="D5" s="3" t="inlineStr">
        <is>
          <t>4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0</t>
        </is>
      </c>
      <c r="C2" s="2" t="inlineStr">
        <is>
          <t>Dec. 31, 2019</t>
        </is>
      </c>
      <c r="D2" s="2" t="inlineStr">
        <is>
          <t>Dec. 31, 2018</t>
        </is>
      </c>
    </row>
    <row r="3">
      <c r="A3" s="5" t="inlineStr">
        <is>
          <t>Revenues from External Customers and Long-Lived Assets [Line Items]</t>
        </is>
      </c>
    </row>
    <row r="4">
      <c r="A4" s="3" t="inlineStr">
        <is>
          <t>Total Revenues</t>
        </is>
      </c>
      <c r="B4" s="6" t="n">
        <v>328063</v>
      </c>
      <c r="C4" s="6" t="n">
        <v>261450</v>
      </c>
      <c r="D4" s="6" t="n">
        <v>252845</v>
      </c>
    </row>
    <row r="5">
      <c r="A5" s="3" t="inlineStr">
        <is>
          <t>Long-lived assets</t>
        </is>
      </c>
      <c r="B5" s="4" t="n">
        <v>27036</v>
      </c>
      <c r="C5" s="4" t="n">
        <v>33347</v>
      </c>
    </row>
    <row r="6">
      <c r="A6" s="3" t="inlineStr">
        <is>
          <t>North America (mainly U.S.) [Member]</t>
        </is>
      </c>
    </row>
    <row r="7">
      <c r="A7" s="5" t="inlineStr">
        <is>
          <t>Revenues from External Customers and Long-Lived Assets [Line Items]</t>
        </is>
      </c>
    </row>
    <row r="8">
      <c r="A8" s="3" t="inlineStr">
        <is>
          <t>Total Revenues</t>
        </is>
      </c>
      <c r="B8" s="4" t="n">
        <v>272220</v>
      </c>
      <c r="C8" s="4" t="n">
        <v>195903</v>
      </c>
      <c r="D8" s="4" t="n">
        <v>197440</v>
      </c>
    </row>
    <row r="9">
      <c r="A9" s="3" t="inlineStr">
        <is>
          <t>Europe [Member]</t>
        </is>
      </c>
    </row>
    <row r="10">
      <c r="A10" s="5" t="inlineStr">
        <is>
          <t>Revenues from External Customers and Long-Lived Assets [Line Items]</t>
        </is>
      </c>
    </row>
    <row r="11">
      <c r="A11" s="3" t="inlineStr">
        <is>
          <t>Total Revenues</t>
        </is>
      </c>
      <c r="B11" s="4" t="n">
        <v>49222</v>
      </c>
      <c r="C11" s="4" t="n">
        <v>50669</v>
      </c>
      <c r="D11" s="4" t="n">
        <v>46858</v>
      </c>
    </row>
    <row r="12">
      <c r="A12" s="3" t="inlineStr">
        <is>
          <t>Long-lived assets</t>
        </is>
      </c>
      <c r="B12" s="4" t="n">
        <v>5536</v>
      </c>
      <c r="C12" s="4" t="n">
        <v>5544</v>
      </c>
    </row>
    <row r="13">
      <c r="A13" s="3" t="inlineStr">
        <is>
          <t>Other [Member]</t>
        </is>
      </c>
    </row>
    <row r="14">
      <c r="A14" s="5" t="inlineStr">
        <is>
          <t>Revenues from External Customers and Long-Lived Assets [Line Items]</t>
        </is>
      </c>
    </row>
    <row r="15">
      <c r="A15" s="3" t="inlineStr">
        <is>
          <t>Total Revenues</t>
        </is>
      </c>
      <c r="B15" s="4" t="n">
        <v>6621</v>
      </c>
      <c r="C15" s="4" t="n">
        <v>14878</v>
      </c>
      <c r="D15" s="6" t="n">
        <v>8547</v>
      </c>
    </row>
    <row r="16">
      <c r="A16" s="3" t="inlineStr">
        <is>
          <t>Israel [Member]</t>
        </is>
      </c>
    </row>
    <row r="17">
      <c r="A17" s="5" t="inlineStr">
        <is>
          <t>Revenues from External Customers and Long-Lived Assets [Line Items]</t>
        </is>
      </c>
    </row>
    <row r="18">
      <c r="A18" s="3" t="inlineStr">
        <is>
          <t>Long-lived assets</t>
        </is>
      </c>
      <c r="B18" s="4" t="n">
        <v>11343</v>
      </c>
      <c r="C18" s="4" t="n">
        <v>15816</v>
      </c>
    </row>
    <row r="19">
      <c r="A19" s="3" t="inlineStr">
        <is>
          <t>U.S. [Member]</t>
        </is>
      </c>
    </row>
    <row r="20">
      <c r="A20" s="5" t="inlineStr">
        <is>
          <t>Revenues from External Customers and Long-Lived Assets [Line Items]</t>
        </is>
      </c>
    </row>
    <row r="21">
      <c r="A21" s="3" t="inlineStr">
        <is>
          <t>Long-lived assets</t>
        </is>
      </c>
      <c r="B21" s="6" t="n">
        <v>10157</v>
      </c>
      <c r="C21" s="6" t="n">
        <v>119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Narrative) (Details) - USD ($) $ in Thousands</t>
        </is>
      </c>
      <c r="B1" s="2" t="inlineStr">
        <is>
          <t>Mar. 08, 2021</t>
        </is>
      </c>
      <c r="C1" s="2" t="inlineStr">
        <is>
          <t>Jan. 20, 2021</t>
        </is>
      </c>
      <c r="D1" s="2" t="inlineStr">
        <is>
          <t>Dec. 31, 2020</t>
        </is>
      </c>
      <c r="E1" s="2" t="inlineStr">
        <is>
          <t>Dec. 31, 2019</t>
        </is>
      </c>
      <c r="F1" s="2" t="inlineStr">
        <is>
          <t>Dec. 31, 2018</t>
        </is>
      </c>
    </row>
    <row r="2">
      <c r="A2" s="3" t="inlineStr">
        <is>
          <t>Repayment of debt</t>
        </is>
      </c>
      <c r="D2" s="6" t="n">
        <v>8333</v>
      </c>
      <c r="E2" s="6" t="n">
        <v>8332</v>
      </c>
      <c r="F2" s="6" t="n">
        <v>36509</v>
      </c>
    </row>
    <row r="3">
      <c r="A3" s="3" t="inlineStr">
        <is>
          <t>Subsequent Event [Member]</t>
        </is>
      </c>
    </row>
    <row r="4">
      <c r="A4" s="3" t="inlineStr">
        <is>
          <t>Ordinary shares issued</t>
        </is>
      </c>
      <c r="C4" s="4" t="n">
        <v>6487000</v>
      </c>
    </row>
    <row r="5">
      <c r="A5" s="3" t="inlineStr">
        <is>
          <t>Ordinary shares issued pursuant to the full exercise of an overallotment option granted to the underwriters</t>
        </is>
      </c>
      <c r="C5" s="4" t="n">
        <v>748500</v>
      </c>
    </row>
    <row r="6">
      <c r="A6" s="3" t="inlineStr">
        <is>
          <t>Proceeds received by the Company from offering</t>
        </is>
      </c>
      <c r="C6" s="6" t="n">
        <v>61126</v>
      </c>
    </row>
    <row r="7">
      <c r="A7" s="3" t="inlineStr">
        <is>
          <t>Subsequent Event [Member] | Mizrachi [Member]</t>
        </is>
      </c>
    </row>
    <row r="8">
      <c r="A8" s="3" t="inlineStr">
        <is>
          <t>Repayment of debt</t>
        </is>
      </c>
      <c r="B8" s="6" t="n">
        <v>8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 xml:space="preserve">NOTE 2: SIGNIFICANT ACCOUNTING POLICIES Basis of consolidation The consolidated financial statements include the accounts of Perion and its wholly owned subsidiaries. All intercompany balances and transactions have been eliminated.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s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each applicable quarter. The resulting translation adjustments are reported as an accumulated other comprehensive income (loss) component of shareholders' equity.
F - 14 PERION NETWORK LTD. AND ITS SUBSIDIARIES NOTES TO THE CONSOLIDATED FINANCIAL STATEMENTS U.S. dollars in thousands (except share and per share data) 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20 and 2019 are denominated primarily in USD and bear interest at an average annual rate of 0.35% and 2.16%, respectively. Restricted cash Restricted cash is comprised primarily of security deposits that are held to secure the Company’s hedging activity, lease obligations and certain letters of credit associated with lease obligations. Restricted cash in the amount of $1,222 and $1,216, as of December 31, 2020 and 2019, respectively. Accounts receivable and allowance for credit losses Trade accounts receivables are stated at realizable value, net of an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As of December 31, 2020 and 2019, the Company has recorded an allowance in the amounts of $694 and $417, respectively. Total expenses for doubtful debts during 2020, 2019 and 2018 amounted to $323, $78 and $180, respectively. 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Leases The Company determines if an arrangement is a lease at inception. Operating leases are included in operating lease right-of-use (“ROU”) assets, other current liabilities and operating lease liabilities in the Company’s consolidated balance sheets. Finance leases are included in property, plant and equipment, net, other current liabilities, and other long-term liabilities in the Company’s consolidated balance sheets.
F - 15 PERION NETWORK LTD. AND ITS SUBSIDIARIES NOTES TO THE CONSOLIDATED FINANCIAL STATEMENTS U.S. dollars in thousands (except share and per share data) ROU assets represent the right to use an underlying asset for the lease term and lease liabilities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Impairment of long-lived assets,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the purpose of measuring impairment, the Company's assumptions include those that market participants will consider in valuations of similar assets. Goodwill and intangible assets Goodwill reflects the excess of the purchase price of business acquired over the fair value of net assets acquired. Goodwill is not amortized but instead is tested for impairment, in accordance with ASC 350, “Intangibles – Goodwill and Other”, at the reporting unit level, at least annually at December 31 each year, or more frequently if events or changes in circumstances indicate that the carrying value may be impaired. Following the early adoption of ASU 2017-04, "Simplifying the Test for Goodwill Impairment" by the Company in January 2017, any excess of the carrying amount of the reporting unit over its fair value is recognized as an impairment loss, and the carrying value of goodwill is written down to fair value.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Customer Relationship, technology and trade name are amortized over their estimated useful lives in proportion to the economic benefits realized. This accounting policy results in accelerated amortization of such intangible assets as compared to the straight-line method. Revenue recognition The Company applies the provisions of Accounting Standards Codification 606, Revenue from Contracts with Customers ("ASC 606" or "Topic 606").
F - 16 PERION NETWORK LTD. AND ITS SUBSIDIARIES NOTES TO THE CONSOLIDATED FINANCIAL STATEMENTS U.S. dollars in thousands (except share and per share data) The Company applies the practical expedient for incremental costs of obtaining contracts when the associated revenues is recognized over less than one year. The Company generates revenues primarily from two major sources: Display and Social Advertising Revenues (“Advertising”) Search Advertising and other Revenues (“Search Monetization”) For more disaggregated information of revenues refer to Note 19. The Company’s payments terms are less than one year. Therefore, no finance component is recognized.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Remaining performance obligations (RPOs) represent amounts collected on contracted revenues that have not yet been recognized. As of December 31, 2020, the aggregate amount of the RPOs was $5,711. The Company anticipates that it will satisfy all of its remaining performance obligation associated with the deferred revenue within the prospective fiscal year.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Revenues recognized during 2020 from amounts included within the Deferred revenues balance at the beginning of the period amounted to $4,188.
F - 17 PERION NETWORK LTD. AND ITS SUBSIDIARIES NOTES TO THE CONSOLIDATED FINANCIAL STATEMENTS U.S. dollars in thousands (except share and per share data) Cost of revenues Cost of revenues consists primarily of expenses associated with the operation of the Company’s server hosting, data verification and targeting, campaign creative, labor, as well as content acquisition costs and customer support. Customer acquisition costs and media buy Customer acquisition costs and media buy consist of amounts paid to publishers who distribute the Company’s search solutions and services as well as the costs of advertising inventory and user acquisition costs incurred in our advertising business. Customer acquisition costs are based either on revenue share arrangements with minimum guarantee or fixed rates, which are charged as incurred. 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Capitalized software development costs, net of accumulated amortization, of $1,392 and $4,448 are included in property and equipment in the consolidated balance sheets as of December 31, 2020 and 2019, respectively (see Note 5).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F - 18 PERION NETWORK LTD. AND ITS SUBSIDIARIES NOTES TO THE CONSOLIDATED FINANCIAL STATEMENTS U.S. dollars in thousands (except share and per share data) 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0, 2019 and 2018 amounted to $1,754, $1,270 and $1,230, respectively. The balances of severance deposits and accrued severance pay are immaterial and included in other assets and other long-term liabilities on the accompanying balance sheets, respectively.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6% of employee deferral. Contributions to the U.S. Plan are recorded during the year contributed as an expense in the consolidated statement of income. Total employer 401(k) contributions for the years ended December 31, 2020, 2019 and 2018 were $624, $691 and $751, respectively. 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 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hare options and other commitments to issue ordinary shares were exercised or equity awards vested, resulting in the issuance of ordinary shares that could share in the net earnings of the Company.
F - 19 PERION NETWORK LTD. AND ITS SUBSIDIARIES NOTES TO THE CONSOLIDATED FINANCIAL STATEMENTS U.S. dollars in thousands (except share and per share data) The weighted average number of ordinary shares related to the outstanding options, restricted shares, convertible debt and warrants excluded from the calculations of diluted net earnings per ordinary share, as these securities are anti-dilutive, was 3,178,024, 4,087,559 and 4,725,618 for the years ended December 31, 2020, 2019 and 2018, respectively. 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Share-based compensation The Company accounts for share-based compensation under ASC 718, "Compensation - Stock Compensation", which requires the measurement and recognition of compensation expense based on estimated fair values for all share-based payment awards made to employees, contractor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The Company estimates forfeitures to be estimated at the time of grant, and revised if necessary in subsequent periods, if actual forfeitures differ from those estimates.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F - 20 PERION NETWORK LTD. AND ITS SUBSIDIARIES NOTES TO THE CONSOLIDATED FINANCIAL STATEMENTS U.S. dollars in thousands (except share and per share data) The Company estimates the fair value of its new share-based awards using the Binomial option-pricing model. The following table presents the various assumptions used to estimate the fair value of the Company's share-based awards granted to employees and directors in the periods presented:
Year ended December 31
2020
2019
2018
Risk-free interest rate
0.29% - 1.60%
0.70% - 2.90%
1.50% - 3.00%
Expected volatility
53% - 59%
43% - 55%
48% - 57%
Early exercise factor
110% - 200%
110% - 230%
150% - 200%
Forfeiture rate post vesting
0% - 34%
0% - 34%
0% - 34%
Dividend yield
0%
0%
0%
The expected volatility is calculated based on the actual historical share price movements of the Company’s share. The expected option term represents the period that the Company’s share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hare-based awards. The dividend yield is based on the current decision of the Company’s management not to distribute any dividends. The fair value of restricted share units (“RSU”) is based on the market value of the underlying shares on the date of grant. 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In order to mitigate the potential adverse impact on cash flows resulting from fluctuations in the exchange rate of the new Israeli shekels (“ILS”), the Company hedges portions of its forecasted expenses denominated in ILS with SWAP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F - 21 PERION NETWORK LTD. AND ITS SUBSIDIARIES NOTES TO THE CONSOLIDATED FINANCIAL STATEMENTS U.S. dollars in thousands (except share and per share data) The Company follows the requirements of ASC No. 815, Derivatives and Hedging Additionally, in order to mitigate the potential adverse impact of the fluctuations in the ILS-USD exchange rate in connection with the convertible debt (see Note 10), the Company has entered into a cross currency interest rate SWAP agreement (the “SWAP”) in order to hedge the future interest and principal payments, which are all denominated in ILS. However, since the convertible debt was measured at fair value at each reporting date, the SWAP does not qualify and was not designated as hedge under ASC 815. Therefore, gains or losses resulted from the change of the SWAP's fair value were recognized immediately as incurred in "financial expenses, net". The Company measured the fair value of these contracts in accordance with ASC 820, "Fair Value Measurement and Disclosures", and they were classified as level 2. On June 6, 2019, the SWAP agreements were terminated concurrently with the early redemption of the convertible bond. In order to limit the Company’s interest expenses derived from the secured credit agreement in which the Company entered concurrently with the closing of Interactive Holding Corp. acquisition in 2015 (“Undertone”), the Company has purchased a Cap Option for the interest amounts that was expected to be paid until June 2018. The cap option was designated as cash flow hedge under ASC 815. The notional value of the Company’s derivative instruments as of December 31, 2020 and 2019, amounted to $0 and $3,918,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 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F - 22 PERION NETWORK LTD. AND ITS SUBSIDIARIES NOTES TO THE CONSOLIDATED FINANCIAL STATEMENTS U.S. dollars in thousands (except share and per share data) The hierarchy is broken down into three levels, based on the observability of inputs and assumptions, as follows: • Level 1 • Level 2 • Level 3 Treasury shares In the past, the Company repurchased its ordinary shares on the open market. The Company holds the shares as treasury shares and presents their cost as a reduction of shareholders' equity.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Recent Adopted Accounting Pronouncements: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effective January 1, 2020. The adoption of this standard did not have a material impact on the Company’s condensed consolidated financial statements. The Consolidated Financial Statements for the year ended December 31, 2020 are presented under the new standard, while comparative periods presented are not adjusted and continue to be reported in accordance with the Company’s historical accounting policy. The adoption of this standard did not have a material impact on the Company’s condensed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F - 23 PERION NETWORK LTD. AND ITS SUBSIDIARIES NOTES TO THE CONSOLIDATED FINANCIAL STATEMENTS U.S. dollars in thousands (except share and per share data)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as adopted for interim and annual periods beginning after December 15, 2019, although early adoption is permitted. The adoption of this standard did not have a material impact on the Company’s condensed consolidated financial statements. The Consolidated Financial Statements and disclosures for the year ended December 31, 2020 are presented under the new standard, while comparative periods presented are not adjusted and continue to be reported in accordance with the Company’s historical accounting policy. Recent Accounting Pronouncements not yet adopted In December 2019, the FASB issued Accounting Standards Update No. 2019-12, Income Taxes (Topic 740): “Simplifying the Accounting for Income Taxes” (ASU 2019-12), which simplifies the accounting for income taxes. This guidance will be effective for fiscal years, and interi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50:09Z</dcterms:created>
  <dcterms:modified xmlns:dcterms="http://purl.org/dc/terms/" xmlns:xsi="http://www.w3.org/2001/XMLSchema-instance" xsi:type="dcterms:W3CDTF">2021-03-25T16:50:09Z</dcterms:modified>
</cp:coreProperties>
</file>